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Incorporation, Operations and L" sheetId="6" state="visible" r:id="rId6"/>
    <sheet xmlns:r="http://schemas.openxmlformats.org/officeDocument/2006/relationships" name="Summary of Significant Accounti" sheetId="7" state="visible" r:id="rId7"/>
    <sheet xmlns:r="http://schemas.openxmlformats.org/officeDocument/2006/relationships" name="Property, Plant &amp; Equipment" sheetId="8" state="visible" r:id="rId8"/>
    <sheet xmlns:r="http://schemas.openxmlformats.org/officeDocument/2006/relationships" name="2016 Stock Plan" sheetId="9" state="visible" r:id="rId9"/>
    <sheet xmlns:r="http://schemas.openxmlformats.org/officeDocument/2006/relationships" name="Notes Payable" sheetId="10" state="visible" r:id="rId10"/>
    <sheet xmlns:r="http://schemas.openxmlformats.org/officeDocument/2006/relationships" name="Shareholders' Equit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Property, Plant &amp; Equipment (Ta" sheetId="16" state="visible" r:id="rId16"/>
    <sheet xmlns:r="http://schemas.openxmlformats.org/officeDocument/2006/relationships" name="Shareholders' Equity (Tables)" sheetId="17" state="visible" r:id="rId17"/>
    <sheet xmlns:r="http://schemas.openxmlformats.org/officeDocument/2006/relationships" name="Incorporation, Operations and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Plant &amp; Equipment (De" sheetId="21" state="visible" r:id="rId21"/>
    <sheet xmlns:r="http://schemas.openxmlformats.org/officeDocument/2006/relationships" name="Property, Plant &amp; Equipment - S" sheetId="22" state="visible" r:id="rId22"/>
    <sheet xmlns:r="http://schemas.openxmlformats.org/officeDocument/2006/relationships" name="2016 Stock Plan (Details Narrat" sheetId="23" state="visible" r:id="rId23"/>
    <sheet xmlns:r="http://schemas.openxmlformats.org/officeDocument/2006/relationships" name="Notes Payable (Details Narrativ" sheetId="24" state="visible" r:id="rId24"/>
    <sheet xmlns:r="http://schemas.openxmlformats.org/officeDocument/2006/relationships" name="Shareholders' Equity (Details N" sheetId="25" state="visible" r:id="rId25"/>
    <sheet xmlns:r="http://schemas.openxmlformats.org/officeDocument/2006/relationships" name="Shareholders' Equity - Schedule" sheetId="26" state="visible" r:id="rId26"/>
    <sheet xmlns:r="http://schemas.openxmlformats.org/officeDocument/2006/relationships" name="Commitments and Contingencies ("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405">
  <si>
    <t>Document and Entity Information - shares</t>
  </si>
  <si>
    <t>6 Months Ended</t>
  </si>
  <si>
    <t>Mar. 31, 2018</t>
  </si>
  <si>
    <t>May 14, 2018</t>
  </si>
  <si>
    <t>Document And Entity Information</t>
  </si>
  <si>
    <t>Entity Registrant Name</t>
  </si>
  <si>
    <t>Stem Holdings, Inc.</t>
  </si>
  <si>
    <t>Entity Central Index Key</t>
  </si>
  <si>
    <t>Document Type</t>
  </si>
  <si>
    <t>10-Q</t>
  </si>
  <si>
    <t>Document Period End Date</t>
  </si>
  <si>
    <t>Mar. 31,
		2018</t>
  </si>
  <si>
    <t>Amendment Flag</t>
  </si>
  <si>
    <t>false</t>
  </si>
  <si>
    <t>Current Fiscal Year End Date</t>
  </si>
  <si>
    <t>--09-30</t>
  </si>
  <si>
    <t>Entity Filer Category</t>
  </si>
  <si>
    <t>Smaller Reporting Company</t>
  </si>
  <si>
    <t>Entity Common Stock, Shares Outstanding</t>
  </si>
  <si>
    <t>Document Fiscal Period Focus</t>
  </si>
  <si>
    <t>Q2</t>
  </si>
  <si>
    <t>Document Fiscal Year Focus</t>
  </si>
  <si>
    <t>Condensed Consolidated Statements of Financial Position - USD ($)</t>
  </si>
  <si>
    <t>Sep. 30, 2017</t>
  </si>
  <si>
    <t>[1]</t>
  </si>
  <si>
    <t>Current Assets</t>
  </si>
  <si>
    <t>Cash and cash equivalents</t>
  </si>
  <si>
    <t>Prepaid expenses</t>
  </si>
  <si>
    <t>Subscriptions receivable</t>
  </si>
  <si>
    <t xml:space="preserve"> </t>
  </si>
  <si>
    <t>Total current assets</t>
  </si>
  <si>
    <t>Property and equipment, net</t>
  </si>
  <si>
    <t>Other assets</t>
  </si>
  <si>
    <t>Project costs</t>
  </si>
  <si>
    <t>Deposits</t>
  </si>
  <si>
    <t>Deferred rent</t>
  </si>
  <si>
    <t>Total other assets</t>
  </si>
  <si>
    <t>Total Assets</t>
  </si>
  <si>
    <t>LIABILITIES AND SHAREHOLDERS' EQUITY</t>
  </si>
  <si>
    <t>Accounts payable and accrued expenses</t>
  </si>
  <si>
    <t>Due to related parties</t>
  </si>
  <si>
    <t>Notes payable and current portion of long-term debt, net of discount</t>
  </si>
  <si>
    <t>Total Current Liabilities</t>
  </si>
  <si>
    <t>Long-term debt</t>
  </si>
  <si>
    <t>Total liabilities</t>
  </si>
  <si>
    <t>Shareholders' Equity</t>
  </si>
  <si>
    <t>Common stock; $0.001 par value; 100,000,000 shares authorized; 8,448,236 , and 6,354,860 shares issued, issuable and outstanding as of March 31, 2018 and September 30, 2017 respectively</t>
  </si>
  <si>
    <t>Additional paid-in capital</t>
  </si>
  <si>
    <t>Accumulated deficit</t>
  </si>
  <si>
    <t>Total equity</t>
  </si>
  <si>
    <t>Total Liabilities and Shareholders' Equity</t>
  </si>
  <si>
    <t>Series A Preferred Stock [Member]</t>
  </si>
  <si>
    <t>Preferred stock value</t>
  </si>
  <si>
    <t>Series B Preferred Stock [Member]</t>
  </si>
  <si>
    <t>Derived from audited information</t>
  </si>
  <si>
    <t>Condensed Consolidated Statements of Financial Position (Parenthetical) - $ / shares</t>
  </si>
  <si>
    <t>Preferred stock, shares outstanding</t>
  </si>
  <si>
    <t>Common stock, par value</t>
  </si>
  <si>
    <t>Common stock, shares authorized</t>
  </si>
  <si>
    <t>Common stock, shares issued</t>
  </si>
  <si>
    <t>Common stock, shares outstanding</t>
  </si>
  <si>
    <t>Preferred stock, par value</t>
  </si>
  <si>
    <t>Preferred stock, shares authorized</t>
  </si>
  <si>
    <t>Condensed Consolidated Statement of Operations (Unaudited) - USD ($)</t>
  </si>
  <si>
    <t>3 Months Ended</t>
  </si>
  <si>
    <t>Mar. 31, 2017</t>
  </si>
  <si>
    <t>Income Statement [Abstract]</t>
  </si>
  <si>
    <t>Revenues</t>
  </si>
  <si>
    <t>Consulting fee's</t>
  </si>
  <si>
    <t>Professional fee's</t>
  </si>
  <si>
    <t>General and administration</t>
  </si>
  <si>
    <t>General and administration--related party</t>
  </si>
  <si>
    <t>Stock based compensation</t>
  </si>
  <si>
    <t>Total expenses</t>
  </si>
  <si>
    <t>Operating loss</t>
  </si>
  <si>
    <t>Other income and (expenses)</t>
  </si>
  <si>
    <t>Interest expense</t>
  </si>
  <si>
    <t>Interest income</t>
  </si>
  <si>
    <t>Total other income</t>
  </si>
  <si>
    <t>Net loss before income taxes</t>
  </si>
  <si>
    <t>Provision for income taxes</t>
  </si>
  <si>
    <t>Net loss for the period</t>
  </si>
  <si>
    <t>Basic and diluted loss per common share</t>
  </si>
  <si>
    <t>Basic and diluted weighted average common shares outstanding</t>
  </si>
  <si>
    <t>Condensed Consolidated Statements of Cash Flows (Unaudited) - USD ($)</t>
  </si>
  <si>
    <t>Cash Flows from Operating Activities:</t>
  </si>
  <si>
    <t>Adjustments to reconcile net loss to cash used in operations</t>
  </si>
  <si>
    <t>Stock-based compensation</t>
  </si>
  <si>
    <t>Non-cash interest</t>
  </si>
  <si>
    <t>Depreciation and amortization</t>
  </si>
  <si>
    <t>(Increase) decrease in operating assets:</t>
  </si>
  <si>
    <t>Prepaid expenses and other assets</t>
  </si>
  <si>
    <t>Deferred revenue</t>
  </si>
  <si>
    <t>Increase (decrease) in operating liabilities:</t>
  </si>
  <si>
    <t>Net Cash Flows Used In Operating Activities</t>
  </si>
  <si>
    <t>Cash Flows from Investing Activities:</t>
  </si>
  <si>
    <t>Fixed asset purchases</t>
  </si>
  <si>
    <t>Intangible property expenditures</t>
  </si>
  <si>
    <t>Project cost expenditures</t>
  </si>
  <si>
    <t>Advances to related entities</t>
  </si>
  <si>
    <t>Deposits for leasehold improvements</t>
  </si>
  <si>
    <t>Net Cash Flows used in Investing Activities</t>
  </si>
  <si>
    <t>Financing Activities:</t>
  </si>
  <si>
    <t>Proceeds from issuance of common shares</t>
  </si>
  <si>
    <t>Proceeds from notes payable</t>
  </si>
  <si>
    <t>Principle payments on notes payable</t>
  </si>
  <si>
    <t>Net Cash Flows Provided By Financing Activities</t>
  </si>
  <si>
    <t>Net increase in cash and cash equivalents</t>
  </si>
  <si>
    <t>Cash and cash equivalents at beginning of period</t>
  </si>
  <si>
    <t>Cash and cash equivalents at end of period</t>
  </si>
  <si>
    <t>Supplemental cash flow information</t>
  </si>
  <si>
    <t>Cash paid for interest</t>
  </si>
  <si>
    <t>Cash paid for taxes</t>
  </si>
  <si>
    <t>Non-Cash Supplemental information</t>
  </si>
  <si>
    <t>Equipment purchased financed</t>
  </si>
  <si>
    <t>Purchase of real estate with seller financing</t>
  </si>
  <si>
    <t>Financed Insurance</t>
  </si>
  <si>
    <t>Project costs and construction deposits transferred to PP&amp;E</t>
  </si>
  <si>
    <t>Incorporation, Operations and Liquidity</t>
  </si>
  <si>
    <t>Organization, Consolidation and Presentation of Financial Statements [Abstract]</t>
  </si>
  <si>
    <t>1. Incorporation, Operations and
Liquidity Stem Holdings, Inc. (the “Company”)
is a Nevada corporation incorporated on June 7, 2016. The Company intends to purchase, improve, and lease properties for use in
the cannabis production, distribution and sales industry beginning in the state of Oregon. In September and October 2016, the Company
subleased its first production facility and acquired its first commercial location, respectively. In February 2017 and May 2017,
the Company acquired its second commercial location and acquired its second production facility, respectively. The Company intends
to enter into 4 leases for these properties (see Note 7). As shown in the accompanying consolidated
financial statements, the Company has experienced recurring losses, and has accumulated a deficit of approximately $4,430,432
as of March 31, 2018. For the six months ended March 31, 2018 we had a net loss of $1,596,081. The Company has entered into four
leases with tenants in which it has committed the Company to improve those properties which will require additional funding in
the amount of $750,000. In addition, the Company continues to work towards acquiring additional properties to lease to cannabis
operators to grow its business. To date, the Company has raised substantial funds through private placements. After March 31,
2018, the Company has continued to raise funds through private placements, debentures and other transactions. The Company also
expects that its cash outflow from operation will decrease in fiscal year 2018 as three of its four subleases to cannabis operators
begin generating cash flow in the fourth quarter of the fiscal year and its current cash balance plus expected private placement
and other investment proceeds allow it to continue operating and build out its properties.</t>
  </si>
  <si>
    <t>Summary of Significant Accounting Policies</t>
  </si>
  <si>
    <t>Accounting Policies [Abstract]</t>
  </si>
  <si>
    <t>2. Summary of significant accounting
policies Basis of preparation The accompanying consolidated financial
statements have been prepared in accordance with accounting principles generally accepted in the United States of America (“GAAP”).
The condensed financial statements included herein are unaudited. Such financial statements, in the opinion of management, contain
all adjustments necessary to present fairly the financial position and results of operations as of and for the periods indicated.
All such adjustments are of a normal recurring nature. These interim results are not necessarily indicative of the results to be
expected for the year ending September 30, 2018 or for any other period. Certain information and footnote disclosures normally
included in the financial statements prepared in accordance with accounting principles generally accepted in the United States
have been condensed or omitted pursuant to the rules and regulations of the Securities and Exchange Commission, and because of
this, for further information, readers should refer to the financial statements and footnotes included in its Form 10 for the fiscal
year ended September 30, 2017 filed on January 16, 2018. The Company believes that the disclosures are adequate to make the interim
information presented not misleading. Principals of Consolidation The accompanying consolidated financial
statements include the accounts of Stem Holdings, Inc. and its wholly-owned subsidiary, Patch International, Inc. All material
intercompany accounts, transactions, and profits have been eliminated in consolidation. Revenue Recognition The Company recognizes rental revenue
from tenants, including rental abatements, lease incentives and contractual fixed increases attributable to operating leases, on
a straight-line basis over the term of the related leases when collectability is reasonably assured. The Company makes estimates
of the collectability of its tenant receivables related to base rents, straight-line rent and other revenues. In the current fiscal
year, the Company began significant rental operations. The Company considers such things as historical bad debts, tenant creditworthiness,
current economic trends, facility operating performance, lease structure, developments relevant to a tenant’s business, and
changes in tenants’ payment patterns in its analysis of accounts receivable and its evaluation of the adequacy of the allowance
for doubtful accounts. Specifically, for straight-line rent receivables, the Company’s assessment includes an estimation
of a tenant’s ability to fulfill its rental obligations over the remaining lease term. Real Estate Acquisition Valuation All assets acquired and liabilities
assumed in an acquisition of real estate are measured at their acquisition date fair values. The acquisition value of land, building
and improvements are included in real estate investments on the accompanying consolidated balance sheets. Acquisition pursuit costs
associated with asset acquisitions are capitalized. The Company has early adopted ASU 2017-01, which clarifies the definition of
a business with the objective of adding guidance to assist entities with evaluating whether transactions should be accounted for
as businesses acquisitions. As a result of early adopting ASU 2017-01, real estate acquisitions did not meet the definition of
a business combination and were deemed asset acquisitions, and the Company therefore capitalized its acquisition pursuit costs
associated with these acquisitions. Reclassifications Certain amounts in the Company’s
consolidated financial statements for prior periods have been reclassified to conform to the current period presentation. These
reclassifications have not changed the results of operations of prior periods. Use of estimates The preparation of these financial statements
requires management to make judgments, estimates and assumptions that affect the application of accounting policies and the reported
amounts of assets, liabilities, income and expenses. Estimates and judgments used are based on management’s experience and
the assumptions used are believed to be reasonable given the circumstances that exist at the time the financial statements are
prepared. The significant estimates included in these financial statements are those associated with the assumptions used to value
options issued to consultants and the estimated rent payment deferral period at inception of its cannabis operation subleases.
Actual results may differ from these estimates. Warrants to Purchase Common Stock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the classification of warrants issued to purchase our common
stock and any other financial instrument at each reporting date to determine whether a change in classification between assets
and liabilities is required. Cash and cash equivalents Cash and cash equivalents include short-term
investments with original maturities of three months or less and are recorded at cost, which approximates fair market value given
the short-term nature. Concentrations of Credit Risk Financial instruments that potentially
subject the Company to significant concentrations of credit risk consist primarily of cash. As of March 31, 2018, the Company had
deposits in a major financial institution in excess of the FDIC insurance limit. The Company believes the risk of loss to be minimal
as it maintains its cash balances at well capitalized financial institutions. Carrying value, recoverability and impairment
of long-lived assets The Company follows Financial Accounting
Standards Board (“FASB”) Accounting Standards Codification (“ASC’) 360 to evaluate its long-lived assets.
The Company’s long-lived assets, which include property and equipment are reviewed for impairment whenever events or changes
in circumstances indicate that the carrying amount of an asset may not be recoverable. The Company does not test for impairment
in the year of acquisition of properties so long as those properties are acquired from unrelated third partie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 lived assets are determined
to be recoverable, but the newly determined remaining estimated useful lives are shorter than originally estimated, the net book
values of the long-lived assets are depreciated and amortiz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Through March 31, 2018 the Company has
not experienced impairment losses on its long-lived assets. Capitalization of Project Costs The Company’s policy is to capitalize
all costs that are directly identifiable with a specific property, would be capitalized if the Company had already acquired the
property, and when the property, or an option to acquire the property, is being actively sought after, and either funds are available
or will likely become available in order to exercise their option. All amounts shown capitalized prior to acquisition of a property
are included under the caption of Project Costs in the balance sheet. Income Taxes Income taxes are provided for the tax
effects of transactions reported in the financial statements and consist of currently due plus deferred taxes. Deferred tax assets
and liabilities are determined based on differences between financial reporting carrying amounts and the respective tax bases of
assets and liabilities and are measured using tax rates and laws that are expected to be in effect when the differences are expected
to be recovered or settled. Valuation allowances are provided against deferred tax assets if it is more likely than not that the
deferred tax assets will not be realized. The Company follows the guidance of
FASB ASC 740-10 which relates to the Accounting for Uncertainty in Income Taxes, which seeks to reduce the diversity in practice
associated with the accounting and reporting for uncertainty in income tax positions. This interpretation prescribes a comprehensive
model for financial statement recognition, measurement, presentation and disclosure of uncertain tax positions taken or expected
to be taken in income tax returns. Fair value of financial instruments As defined in the authoritative guidance,
fair value is the price that would be received to sell an asset or paid to transfer a liability in an orderly transaction between
market participants at the measurement dat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Earnings per share The Company presents basic and diluted
per share amounts (“EPS”) data for its common shares. Basic EPS is calculated by dividing the profit or loss attributable
to common shareholders of the Company by the weighted average number of common shares outstanding during the period. Diluted loss
per share is calculated based on the weighted-average number of outstanding common shares plus the effect of dilutive potential
common shares, using the treasury stock method. The Company’s calculation of diluted net loss per share excludes potential
common shares as of March 31, as the effect would be anti-dilutive (i.e. would reduce the loss per share). As of March 31, 2018, the Company had
issued 916,666 options and warrants exercisable into the common stock of the Company outstanding (see Note 6). Advertising Costs The Company follows the policy of charging
the cost of advertising to expense as incurred. Advertising expense was $18,880 for the six months ended March 31, 2018 and $17,939
for 2017. 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 Property and Equipment Property and equipment is stated at
cost less accumulated depreciation and is depreciated using the straight-line method over the assets’ estimated useful life
as follows:
Buildings 20 years
Leasehold improvements Shorter of term of lease or economic life of improvement
Furniture and equipment 5 years
Signage 5 years
Software and related 5 years Normal maintenance and repairs for equipment
are charged to expense as incurred, while significant improvements are capitalized.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si>
  <si>
    <t>Property, Plant &amp; Equipment</t>
  </si>
  <si>
    <t>Property, Plant and Equipment [Abstract]</t>
  </si>
  <si>
    <t>3. Property, Plant &amp; Equipment At March 31, 2018 property and equipment
consisted of the following:
Automobile $ 18,275
Signage 19,118
Furniture and equipment 436,586
Leasehold improvements 1,575,161
Buildings and property improvements 4,688,506
Land 300,000
Software and related 56,640
Subtotal 7,094,286
Accumulated depreciation and amortization (322,557 )
Property, plant and equipment, net $ 6,771,729 (1) Because the Company closed on the
acquisition of the Mulino property (see Note 9) in January 2018, the Company has treated the costs to improve the property as building
improvements and not as project costs as of March 31, 2018. On November 1, 2016, the Company acquired
certain real property located at 1027 Willamette Street, Eugene, OR 97401 (the “Property”) for a total cash purchase
price plus closing costs of approximately $918,000. On February 6, 2017, the Company acquired
certain real property located at 7827 SE Powell Blvd, Portland, OR 97206 (the “Property”) for a total purchase price
plus closing costs of approximately $656,498. As part of the consideration for closing on the property, the Company issued a short
term note payable to the seller in the Amount of approximately $304,000. The note is non-interest bearing and requires four monthly
payments of $75,000 plus a final payment for the remaining amount due immediately thereafter plus fees. Due to the short-term nature
of the note, the Company has not imputed any interest as it would be immaterial to the results for the period. The Company and
note holder are negotiating an agreement to reduce the obligation by $75,000 which is the balance due under the note, due to the
Seller breaching certain sections of the Purchase and Sale Agreement dated November 15, 2016. As of March 31, 2018, the balance
owed on the note was approximately $79,000. [Insert re: Mulino Farm Acquisition] Depreciation and amortization expense
was $193,339 for the six months ended March 31, 2018 and $40,381 for 2017.</t>
  </si>
  <si>
    <t>2016 Stock Plan</t>
  </si>
  <si>
    <t>Disclosure of Compensation Related Costs, Share-based Payments [Abstract]</t>
  </si>
  <si>
    <t>4. 2016 Stock Plan In 2016, the Company adopted a plan
to allow the Company to compensate prospective and current employees, directors and consultants through the issuance of equity
instruments of the Company. The plan has an effective life of 10 years. The plan is administered by the board of directors of
the Company until such time as the board transfers responsibility to a committee of the board. The plan is limited to issuing
common shares of the Company up to 15% of the total shares then outstanding. No limitations exist on any other instruments issuable
under the plan. In the event of a change in control of the Company, all unvested instruments issued under the plan become immediately
vested.</t>
  </si>
  <si>
    <t>Notes Payable</t>
  </si>
  <si>
    <t>Debt Disclosure [Abstract]</t>
  </si>
  <si>
    <t>5. Notes Payable In November 2017, the Company entered
into a promissory note in the amount of $21,749 from a vendor of the Company. The promissory note bears an interest rate of 18%
per annum and also contains a 10% servicing fee. The note matures 24 months after issuance and is secured by certain security electronics
purchased with proceeds of the note. The Company issued a $100,000 promissory
note dated December 7, 2017 to accredited investor which matures March 7, 2018 and has an annual rate of interest at 24%. Both
principal and interest is due at maturity. The promissory note ranks senior to all obligations not designated as a primary obligation
by the Company. As an inducement to issue the promissory note, the Company granted the holder warrants to acquire 20,833 shares
of the Company’s common stock. The warrant has an exercise price of $2.40 per underlying common share and are exercisable
for 2 years from the anniversary date of issuance (see Note 6). This obligation fully repaid on March 28, 2018. The Company issued a $100,000 promissory
note dated December 1, 2017 to accredited investor which matures March 1, 2018 and has an annual rate of interest at 24%. Both
principal and interest is due at maturity. The promissory note ranks senior to all obligations not designated as a primary obligation
by the Company. As an inducement to issue the promissory note, the Company granted the holder warrants to acquire 20,833 shares
of the Company’s common stock. The warrant has an exercise price of $2.40 per underlying common share and are exercisable
for 2 years from the anniversary date of issuance (see Note 6). On March 1, 2018, pursuant to the First Amendment to Loan Agreement
and Promissory note, the parties agreed to extend the note for one more year which includes the following terms; (1) interest payment
of $6,000 due from the original note is to be paid (2) interest rate decreases from an annual rate of 24% to 8% (3) the Company
has the right to prepay the note combined with accrued interest at any time prior to maturity (4) the lender has the right to call
the note together with accrued interest not less than 30 days written notice to the Company (5) at any time prior to maturity of
the note, lender has the option to convert the indebtedness with accrued interest into the Company’s common stock at the
rate of $2.40 a share. At issuance, the Company determined that there was no beneficial conversion feature. As of February 2018, the Company entered
into a 10-month premium finance agreement in partial consideration for an insurance policy in the principal amount of $216,086.
The note bears an annual interest rate of 5.75% and requires the Company to make ten monthly payments of $22,105 over the term
of the note. As of March 31, 2018, the obligation outstanding is $198,943. Effective March 2, 2018, the Company
entered into a 10-month premium finance agreement in partial consideration for an insurance policy in the principal amount of $8,836.
The note bears an annual interest rate of 5.75% and requires the Company to make ten monthly payments of $904 over the term of
the note. As of March 31, 2018, the obligation outstanding is $8,135. On January 16, 2018 the Company consummated
a “Contract for Sale” for a Farm Property in Mulino OR (the “Mulino Property”). The purchase price was
$1,700,000 which was reduced by a rental credit of approximately $135,000 which is equivalent to nine months’ rent at $15,000
a month and a additional credit of $9,500 for additional work done on the property. In connection with the purchase of the property,
the Company made a cash payment as down payment plus payment of closing costs in the amount of $370,637 and issued a promissory
note in the amount of $1,200,000 with a maturity of January 2020. The Company will pay monthly installments of principal and interest
(at a rate of 2% per annum) in the amount of $13,500, commencing in July 2018 through the maturity date (January 2020), at which
time the entire unpaid principal balance and any remaining accrued interest shall be due and payable in full. The note is secured
by a deed of trust on the property. Mortgage payable On February 28, 2018, the Company executed
a $550,000 mortgage payable on the Willamette property to acquire additional funds. The mortgage bears interest at 15% per annum.
Monthly interest only payments began March 1, 2018 and continue each month thereafter until paid. The entire unpaid balance is
due on March 1, 2020, the maturity date of the mortgage, and is secured by the underlying property. The mortgage terms do not
allow participations by the lender in either the appreciation in the fair value of the mortgaged real estate project or the results
of operations of the mortgaged real estate project. For the six months ended March 31, 2018, interest expense related to this
mortgage amounted to $6,875. The note has been cross guaranteed by the CEO and Director of the Company.</t>
  </si>
  <si>
    <t>Equity [Abstract]</t>
  </si>
  <si>
    <t>6. Shareholders’ Equity Preferred shares The Company had no preferred shares
issued and outstanding as of March 31, 2018. Common shares The holders of common shares are not
entitled to receive dividends at this time, however, are entitled to one vote per share at meetings of the Company. The Company received subscriptions in
private placement offerings completed for the following shares for the six ended March 31, 2018:
● For the six months ended March 31, 2018, 2,015,596 common shares were issued at $2.40 per share to unaffiliated investors raising gross cash proceeds (including collection of $100,000 subscription receivable) of $4,837,430. 141,667 shares of common stock were issuable as of March 31, 2018.
● During the six months ended March 31, 2018, the Company began the process of registering shares of common stock for trading under the securities laws of Canada. As part of that process, certain founders were notified that they had to contribute additional amounts for their shares. In the six months ended March 31, 2018, two founders contributed an additional $9,933 towards their founders shares as part of the requirements of the securities regulators of Canada. Subscription receivable On September 27, 2017, the Company received
a subscription for 41,667 shares in the amount of $100,000. The funds were received by the Company in October 2017. Options During the six months ended March 31,
2018, the Company entered into a renewed consulting agreement, and as part of that agreement for professional services, agreed
to issue a total of 100,000 options to purchase the common stock of the Company, with an exercise price of $2.40 per share and
a term of 4 years. Pursuant to the agreement 50,000 shares vested immediately, options to acquire 25,000 shares will vest 6 months
subsequent to the effective date, and the remaining option to acquire 25,000 shares vests 1 year after the effective date. During the six months ended March 31,
2018, the Company granted options to acquire 50,000 shares of its common stock to a consultant. The grant has an exercise price
of $2.40 per share and a term of 4 years. All of the option shares vested on the date of the grant. During the six months ended March 31,
2018, the Company entered into an employment agreement dated February 15, 2018, and as part of this agreement agreed to issue a
total of 50,000 options to purchase the common stock of the Company, with an exercise price of $2.40 per share and a term of 3
years. Pursuant to the agreement, all 50,000 options vests immediately. In total, the Company recorded stock-based compensation
expense to directors and officers of $97,500 as a result of these options in the six months ended March 31, 2018. In addition,
upon the execution of the agreement, the employee received 10,416 shares of the Company’s stock valued at $2.40 totaling
$25,000. As a result of the issuance, the expense of $25,000 is accrued in Officers and Directors stock compensation. During the period
ended March 31, 2018, the Company entered into an employment agreement dated January 1, 2018, and as part of this agreement agreed
to issue a total of 25,000 options to purchase the common stock of the Company, with an exercise price of $2.40 per share and a
term of 3 years. Pursuant to these agreements, 10,000 options vests immediately, 5,000 options vest on the first anniversary and
the balance of 10,000 options will vest on the second anniversary date. In total, the Company recorded stock-based compensation
expense to the directors and officers of $19,500 as a result of these options in the six months ended March 31, 2018. The fair values of the options granted
during the quarter ended December 31, 2017 were determined using the Black-Scholes option pricing model with the following weighted-average
assumptions:
Risk-free interest rate 5.00 %
Expected term: 4 years
Expected dividend yield: 0.00 %
Expected volatility: 126.6 % The options issued in the six months
ended March 31, 2018 noted above were valued at inception at the fair value of $2.22 per share. Warrants The fair values of the warrants granted
during the term of the agreement in connection with promissory notes issued (see Note 5) were determined using the Black-Scholes
option pricing model with the following weighted-average assumptions:
Risk-free interest rate: 5.00 %
Expected term: 4 years
Expected dividend yield: 0.00 %
Expected volatility: 126.6 % The valuation of the warrants was $92,499
which has been recorded as a debt discount and is being amortized over the life of the loans on a straight-line basis to interest
expense. As of March 31, 2018, $0 remained unamortized.</t>
  </si>
  <si>
    <t>Commitments and Contingencies</t>
  </si>
  <si>
    <t>Commitments and Contingencies Disclosure [Abstract]</t>
  </si>
  <si>
    <t>7. Commitments and contingencies In July 2016, the Company entered into
a 10-year lease for a commercial building from an unrelated third party in Springfield, Oregon. At the time the original lease
was entered into, the Company had expected to close on significant subscriptions from its private placement. However, when those
did not immediately materialize, the Company entered into an agreement with the landlord to cancel the lease and in addition, paid
the landlord $15,000 not to rent out the property until such time the Company could enter into a new lease. In September 2016,
the Company entered into a new 10-year lease with the landlord that commenced in November 2016. The lease requires the Company
to pay a base rental fee of $7,033 plus an additional estimated $315 per month in real estate taxes in which the base rental fee
escalates each year by approximately 2%. All taxes (including reconciling real estate taxes), maintenance and utilities are included
at the end of each year as a one-time payment. In addition, the Company also remitted $14,000 for a security deposit to the landlord.
No amounts have been recorded for deferred rent in these financial statements as the amount was deemed immaterial by the Company.
The Company has subleased this space pursuant to a 10-year lease. On February 22, 2018, both parties executed a lease addendum
that adds contiguous property for 12,322 square feet. The term commences November 1, 2017 and continues through November 31, 2026
at a rate of $3,525 a month that escalates 3% per year. In August 2016, the Company and certain
shareholders of the Company entered into a “Multi Party” Agreement, in which the Company became obligated to lease
or acquire three separate real estate assets, and separately, if certain events occur, additional real estate assets held by entities
related to those shareholders. The Agreement also gives the Company the right of first refusal in regard to certain properties
owned by the persons and entities affiliated with the parties of the Agreement so long as certain targets are met. Should the Company obtain in excess
of $10,000,000 through a combination of its private placements and its merger with Patch Holdings, Inc., it is required to purchase
certain real estate properties owned by entities affiliated with certain of its shareholders. In addition, if the Company obtains
in excess of $13 million through a combination of private placements and its merger with Patch Holdings, Inc., the cannabis affiliates
become obligated to purchase preferred stock of the Company in an amount equivalent to 50% of their post-tax net operating income. Certain shareholders of the Company
have begun organizing entities that will operate directly in the cannabis industry, and the Company leases its properties to these
entities. The Multi Party Agreement also requires that in the event that the US Government amends Title 21 of the United States
Code, otherwise known as the Controlled Substances Act, to remove cannabis as a Schedule I drug, and the Company raises more than
$10 million in equity and merger funding, the Company is required to enter into agreements to acquire those related entities and
issue such equity that the shareholders of the related entities obtain 75% of the then issued and outstanding equity of the Company,
regardless of the profitability or financial condition of the related entities at the time of their acquisition. In February 2017, the Company entered
into an advisory agreement with an unrelated third party with a term of 12 months. As part of that agreement, the third party agreed
to provide assistance for the Company with respect to eligibility for becoming quoted on the OTCQB/OTCQX and advising and assisting
the Company in complying with its ongoing OTCQB/OTCQX disclosure obligation under current federal and state securities laws. These
services to the Company are exchanged for a $10,000 upfront payment, and $5,000 payment upon the acceptance on OTCQB/OTCQX. Parties
have verbally agreed. In November 2017, the Company entered into a consulting agreement with an unrelated third party with a term
of 12 months. As part of that agreement, the third party agreed to provide assistance for the Company with respect to business
affairs relating to business consolidations and financing. As consideration for these services, the Company has agreed to issue
to the consultant options to acquire up to 100,000 shares of common stock of the Company. In March 2018, the Company entered into
a 3-year lease for the occupancy of the Company’s corporate office located in Boca Raton, Florida. The lease requires the
Company to pay a base rental fee of $3,024 per month. All taxes, maintenance and utilities are billed separately. In addition,
the Company also remitted $6,048 or a security deposit to the landlord. The landlord provided the Company with 2 free months. January 16, 2018 the Company consummated
a “Contract for Sale” for a Farm Property in Mulino OR (the “Mulino Property”). The purchase price is $1,700,000
which is reduced by a rental credit of approximately $135,000 which is equivalent to nine months’ rent at $15,000 a month
and a additional credit of $9,500 for additional work done on the property. In connection with the purchase of the property, the
Company made a cash payment in the amount of $370,637 and issued a promissory note in the amount of $1,200,000 with a maturity
of January 2020. The Company will pay monthly installments of principal and interest (at a rate of 2% per annum) in the amount
of $13,500, commencing in July 2018 through the maturity date (January 2020), at which time the entire unpaid principal balance
and any remaining accrued interest shall be due and payable in full. Property Rental Agreements 1027 Willamette In July 2017, the Company entered into
an operating lease agreement with a marijuana dispensary (the “Lessee”) to move into the Company’s acquired property
located at 1027 Willamette Street in Eugene, Oregon. The lease agreement is for a base term of ten years (see note below) and a
monthly rent obligation of $13,800, subject to annual increases of 3% per year, plus an amount for additional rent based on final
buildout costs incurred by the Company. The lease is a double net lease with maintenance and real property taxes to be paid by
the Tenant and insurance costs paid by the Company. The Company provided the tenant with one month of free rent. Upon the expiration
of the term of ten years, the Lessee has the option to renew the lease agreement for one five-year term, on the same terms as provided
in the lease agreement. Springfield Suites In July 2017, the Company entered into
a lease agreement for its property and warehouse building located at 800 N 42 nd Upon the expiration of the term of ten
years, the Lessee has the option to renew the lease agreement for five-year term, on the same terms as provided in the lease agreement. 14336 S. Union Hall Road, Mulino In July 2017, the Company entered into
a lease agreement for its property located at 14336 South Union Hall Road in Mulino, Oregon. The lease agreement is for a term
of ten years (see note below) and a monthly rent obligation of $18,750, subject to annual increases of 3% per year plus an amount
for additional rent based on final buildout costs incurred by the Company. The lease is a double net lease with maintenance and
real property taxes shall be paid by the Tenant and insurance costs paid by the Company. Rent payments will begin at the of the
first growing season, which the Company currently estimates will occur in August 2018, and thus payments will commence in September
2018. The Company expects to treat such period as a free rental period for accounting purposes. At the time rental payments begin,
the total of base rent and additional rent will not be less than $1.00 per foot for light assisted greenhouse and $.25 per usable
square foot for un-light assisted greenhouse or outdoor grow space. Upon the expiration of the term of ten
years, the Lessee has the option to renew the lease agreement for five-year term, on the same terms as provided in the lease agreement. 7827 SE Powell In July 2017, the Company entered into
a lease agreement for its acquired property located at 7827 SE Powell Blvd. in Portland, Oregon. The lease agreement is for a term
of ten years and a monthly rent obligation of $6,523, subject to annual increases of 3% per year. Maintenance and real property
taxes shall be paid by the Tenant and insurance paid by the Company. Additional rents will be added to pay landlord back for tenant
improvements by the end of the first term of the lease, payments will include annual interest at 12% compounded monthly. Rent payments
commence on the date the growing season ends, which the Company currently estimates will occur in August 2018, and thus expects
payments to begin in September 2018. The Company has treated this period as a free rental period for accounting purposes. Upon
the expiration of the term of ten years, the Lessee has the option to renew the lease agreement for five-year term, on the same
terms as provided in the lease agreement. During the six months ended March 31,
2018, the Company incurred total rent expense of $98,423 As of March 31, 2018, the Company has recorded a long-term asset for
the straight lining of rent under the rental leases to the cannabis operators of approximately $863,030.</t>
  </si>
  <si>
    <t>Subsequent Events</t>
  </si>
  <si>
    <t>Subsequent Events [Abstract]</t>
  </si>
  <si>
    <t>8. Subsequent events Subsequent to March 31, 2018, and up
to the date of this filing, we have raised $340,000 as part of our continuing private placement at $2.40 per share. As of the date
of this filing, we have issued 0 shares on account of these sales and are committed to issue an additional 141,667 shares. On April 30, 2018,
the Company entered into a one-year engagement agreement with a new Director. Pursuant to the engagement agreement, the Company
will compensate the Director with 50,000 options to purchase the Company’s common stock at $2.40 vesting at 12,500 options
a quarter expiring in 4 years. The engagement letter may be terminated upon thirty days written notice by either party. On April 4, 2018, the Company executed
a $316,000 mortgage payable to acquire additional funds. The mortgage bears interest at 15% per annum. Monthly interest only payments
began May 1, 2018 and continue each month thereafter until paid. The entire unpaid balance is due on April 1, 2020, the maturity
date of the mortgage, and is secured by the underlying property. The mortgage terms do not allow participations by the lender
in either the appreciation in the fair value of the mortgaged real estate project or the results of operations of the mortgaged
real estate project.</t>
  </si>
  <si>
    <t>Summary of Significant Accounting Policies (Policies)</t>
  </si>
  <si>
    <t>Basis of Preparation</t>
  </si>
  <si>
    <t>Basis of preparation The accompanying consolidated financial
statements have been prepared in accordance with accounting principles generally accepted in the United States of America (“GAAP”).
The condensed financial statements included herein are unaudited. Such financial statements, in the opinion of management, contain
all adjustments necessary to present fairly the financial position and results of operations as of and for the periods indicated.
All such adjustments are of a normal recurring nature. These interim results are not necessarily indicative of the results to
be expected for the year ending September 30, 2018 or for any other period. Certain information and footnote disclosures normally
included in the financial statements prepared in accordance with accounting principles generally accepted in the United States
have been condensed or omitted pursuant to the rules and regulations of the Securities and Exchange Commission, and because of
this, for further information, readers should refer to the financial statements and footnotes included in its Form 10 for the
fiscal year ended September 30, 2017 filed on January 16, 2018. The Company believes that the disclosures are adequate to make
the interim information presented not misleading.</t>
  </si>
  <si>
    <t>Principals of Consolidation</t>
  </si>
  <si>
    <t>Principals of Consolidation The accompanying consolidated financial
statements include the accounts of Stem Holdings, Inc. and its wholly-owned subsidiary, Patch International, Inc. All material
intercompany accounts, transactions, and profits have been eliminated in consolidation.</t>
  </si>
  <si>
    <t>Revenue Recognition</t>
  </si>
  <si>
    <t>Revenue Recognition The Company recognizes rental revenue
from tenants, including rental abatements, lease incentives and contractual fixed increases attributable to operating leases,
on a straight-line basis over the term of the related leases when collectability is reasonably assured. The Company makes estimates
of the collectability of its tenant receivables related to base rents, straight-line rent and other revenues. In the current fiscal
year, the Company began significant rental operations. The Company considers such things as historical bad debts, tenant creditworthiness,
current economic trends, facility operating performance, lease structure, developments relevant to a tenant’s business,
and changes in tenants’ payment patterns in its analysis of accounts receivable and its evaluation of the adequacy of the
allowance for doubtful accounts. Specifically, for straight-line rent receivables, the Company’s assessment includes an
estimation of a tenant’s ability to fulfill its rental obligations over the remaining lease term.</t>
  </si>
  <si>
    <t>Real Estate Acquisition Valuation</t>
  </si>
  <si>
    <t>Real Estate Acquisition Valuation All assets acquired and liabilities
assumed in an acquisition of real estate are measured at their acquisition date fair values. The acquisition value of land, building
and improvements are included in real estate investments on the accompanying consolidated balance sheets. Acquisition pursuit
costs associated with asset acquisitions are capitalized. The Company has early adopted ASU 2017-01, which clarifies the definition
of a business with the objective of adding guidance to assist entities with evaluating whether transactions should be accounted
for as businesses acquisitions. As a result of early adopting ASU 2017-01, real estate acquisitions did not meet the definition
of a business combination and were deemed asset acquisitions, and the Company therefore capitalized its acquisition pursuit costs
associated with these acquisitions.</t>
  </si>
  <si>
    <t>Reclassifications</t>
  </si>
  <si>
    <t>Reclassifications Certain amounts in the Company’s
consolidated financial statements for prior periods have been reclassified to conform to the current period presentation. These
reclassifications have not changed the results of operations of prior periods.</t>
  </si>
  <si>
    <t>Use of Estimates</t>
  </si>
  <si>
    <t>Use of estimates The preparation of these financial
statements requires management to make judgments, estimates and assumptions that affect the application of accounting policies
and the reported amounts of assets, liabilities, income and expenses. Estimates and judgments used are based on management’s
experience and the assumptions used are believed to be reasonable given the circumstances that exist at the time the financial
statements are prepared. The significant estimates included in these financial statements are those associated with the assumptions
used to value options issued to consultants and the estimated rent payment deferral period at inception of its cannabis operation
subleases. Actual results may differ from these estimates.</t>
  </si>
  <si>
    <t>Warrants to Purchase Common Stock and Other Derivative Financial Instruments</t>
  </si>
  <si>
    <t>Warrants to Purchase Common Stock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the classification of warrants issued to purchase our common
stock and any other financial instrument at each reporting date to determine whether a change in classification between assets
and liabilities is required.</t>
  </si>
  <si>
    <t>Cash and Cash Equivalents</t>
  </si>
  <si>
    <t>Cash and cash equivalents Cash and cash equivalents include short-term
investments with original maturities of three months or less and are recorded at cost, which approximates fair market value given
the short-term nature.</t>
  </si>
  <si>
    <t>Concentrations of Credit Risk</t>
  </si>
  <si>
    <t>Concentrations of Credit Risk Financial instruments that potentially
subject the Company to significant concentrations of credit risk consist primarily of cash. As of March 31, 2018, the Company
had deposits in a major financial institution in excess of the FDIC insurance limit. The Company believes the risk of loss to
be minimal as it maintains its cash balances at well capitalized financial institutions.</t>
  </si>
  <si>
    <t>Carrying Value, Recoverability and Impairment of Long-lived Assets</t>
  </si>
  <si>
    <t>Carrying value, recoverability and impairment
of long-lived assets The Company follows Financial Accounting
Standards Board (“FASB”) Accounting Standards Codification (“ASC’) 360 to evaluate its long-lived assets.
The Company’s long-lived assets, which include property and equipment are reviewed for impairment whenever events or changes
in circumstances indicate that the carrying amount of an asset may not be recoverable. The Company does not test for impairment
in the year of acquisition of properties so long as those properties are acquired from unrelated third partie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 lived assets are determined
to be recoverable, but the newly determined remaining estimated useful lives are shorter than originally estimated, the net book
values of the long-lived assets are depreciated and amortiz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Through March 31, 2018 the Company
has not experienced impairment losses on its long-lived assets.</t>
  </si>
  <si>
    <t>Capitalization of Project Costs</t>
  </si>
  <si>
    <t>Capitalization of Project Costs The Company’s policy is to capitalize
all costs that are directly identifiable with a specific property, would be capitalized if the Company had already acquired the
property, and when the property, or an option to acquire the property, is being actively sought after, and either funds are available
or will likely become available in order to exercise their option. All amounts shown capitalized prior to acquisition of a property
are included under the caption of Project Costs in the balance sheet.</t>
  </si>
  <si>
    <t>Income Taxes</t>
  </si>
  <si>
    <t>Income Taxes Income taxes are provided for the tax
effects of transactions reported in the financial statements and consist of currently due plus deferred taxes. Deferred tax assets
and liabilities are determined based on differences between financial reporting carrying amounts and the respective tax bases of
assets and liabilities and are measured using tax rates and laws that are expected to be in effect when the differences are expected
to be recovered or settled. Valuation allowances are provided against deferred tax assets if it is more likely than not that the
deferred tax assets will not be realized. The Company follows the guidance of
FASB ASC 740-10 which relates to the Accounting for Uncertainty in Income Taxes, which seeks to reduce the diversity in practice
associated with the accounting and reporting for uncertainty in income tax positions. This interpretation prescribes a comprehensive
model for financial statement recognition, measurement, presentation and disclosure of uncertain tax positions taken or expected
to be taken in income tax returns.</t>
  </si>
  <si>
    <t>Fair Value of Financial Instruments</t>
  </si>
  <si>
    <t>Fair value of financial instruments As defined in the authoritative guidance,
fair value is the price that would be received to sell an asset or paid to transfer a liability in an orderly transaction between
market participants at the measurement dat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Earnings Per Share</t>
  </si>
  <si>
    <t>Earnings per share The Company presents basic and diluted
per share amounts (“EPS”) data for its common shares. Basic EPS is calculated by dividing the profit or loss attributable
to common shareholders of the Company by the weighted average number of common shares outstanding during the period. Diluted loss
per share is calculated based on the weighted-average number of outstanding common shares plus the effect of dilutive potential
common shares, using the treasury stock method. The Company’s calculation of diluted net loss per share excludes potential
common shares as of March 31, as the effect would be anti-dilutive (i.e. would reduce the loss per share). As of March 31, 2018, the Company had
issued 916,666 options and warrants exercisable into the common stock of the Company outstanding (see Note 6).</t>
  </si>
  <si>
    <t>Advertising Costs</t>
  </si>
  <si>
    <t>Advertising Costs The Company follows the policy of charging
the cost of advertising to expense as incurred. Advertising expense was $18,880 for the six months ended March 31, 2018 and $17,939
for 2017.</t>
  </si>
  <si>
    <t>Emerging Growth Company</t>
  </si>
  <si>
    <t>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t>
  </si>
  <si>
    <t>Property and Equipment</t>
  </si>
  <si>
    <t>Property and Equipment Property and equipment is stated at
cost less accumulated depreciation and is depreciated using the straight-line method over the assets’ estimated useful life
as follows:
Buildings 20 years
Leasehold improvements Shorter of term of lease or economic life of improvement
Furniture and equipment 5 years
Signage 5 years
Software and related 5 years Normal maintenance and repairs for
equipment are charged to expense as incurred, while significant improvements are capitalized.</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si>
  <si>
    <t>Summary of Significant Accounting Policies (Tables)</t>
  </si>
  <si>
    <t>Schedule of Estimated Useful Life of Assets</t>
  </si>
  <si>
    <t xml:space="preserve">Property and equipment is stated at
cost less accumulated depreciation and is depreciated using the straight-line method over the assets’ estimated useful life
as follows:
Buildings 20 years
Leasehold improvements Shorter of term of lease or economic life of improvement
Furniture and equipment 5 years
Signage 5 years
Software and related 5 years </t>
  </si>
  <si>
    <t>Property, Plant &amp; Equipment (Tables)</t>
  </si>
  <si>
    <t>Schedule of Property, Plant and Equipment</t>
  </si>
  <si>
    <t>At March 31, 2018 property and equipment
consisted of the following:
Automobile $ 18,275
Signage 19,118
Furniture and equipment 436,586
Leasehold improvements 1,575,161
Buildings and property improvements 4,688,506
Land 300,000
Software and related 56,640
Subtotal 7,094,286
Accumulated depreciation and amortization (322,557 )
Property, plant and equipment, net $ 6,771,729 (1) Because the Company closed on the
acquisition of the Mulino property (see Note 9) in January 2018, the Company has treated the costs to improve the property as
building improvements and not as project costs as of March 31, 2018.</t>
  </si>
  <si>
    <t>Shareholders' Equity (Tables)</t>
  </si>
  <si>
    <t>Options [Member]</t>
  </si>
  <si>
    <t>Schedule of Assumptions Used</t>
  </si>
  <si>
    <t>The fair values of the options granted
during the quarter ended December 31, 2017 were determined using the Black-Scholes option pricing model with the following weighted-average
assumptions:
Risk-free interest rate 5.00 %
Expected term: 4 years
Expected dividend yield: 0.00 %
Expected volatility: 126.6 %</t>
  </si>
  <si>
    <t>Warrants [Member]</t>
  </si>
  <si>
    <t>The fair values of the warrants granted
during the term of the agreement in connection with promissory notes issued (see Note 5) were determined using the Black-Scholes
option pricing model with the following weighted-average assumptions:
Risk-free interest rate: 5.00 %
Expected term: 4 years
Expected dividend yield: 0.00 %
Expected volatility: 126.6 %</t>
  </si>
  <si>
    <t>Incorporation, Operations and Liquidity (Details Narrative) - USD ($)</t>
  </si>
  <si>
    <t>Net loss</t>
  </si>
  <si>
    <t>Estimated cost to build up properties</t>
  </si>
  <si>
    <t>Summary of Significant Accounting Policies (Details Narrative) - USD ($)</t>
  </si>
  <si>
    <t>Number of options and warrants exercisable into shares of common stock</t>
  </si>
  <si>
    <t>Advertising expense</t>
  </si>
  <si>
    <t>Revenues on annual basis</t>
  </si>
  <si>
    <t>Non-affiliated market capitalization, description</t>
  </si>
  <si>
    <t>non-affiliated market capitalization increase to over $700 million as of the last day of its second quarter, or raise in excess of $1 billion in public offerings of its equity or instruments directly convertible into its equity</t>
  </si>
  <si>
    <t>Proceeds from public offering</t>
  </si>
  <si>
    <t>Summary of Significant Accounting Policies - Schedule of Estimated Useful Life of Assets (Details)</t>
  </si>
  <si>
    <t>Buildings [Member]</t>
  </si>
  <si>
    <t>Asset's estimated useful life</t>
  </si>
  <si>
    <t>20 years</t>
  </si>
  <si>
    <t>Leasehold Improvements [Member]</t>
  </si>
  <si>
    <t>Asset's estimated useful life, description</t>
  </si>
  <si>
    <t>Shorter of term of lease or economic life of improvement</t>
  </si>
  <si>
    <t>Furniture and Equipment [Member]</t>
  </si>
  <si>
    <t>5 years</t>
  </si>
  <si>
    <t>Signage [Member]</t>
  </si>
  <si>
    <t>Software and Related [Member]</t>
  </si>
  <si>
    <t>Property, Plant &amp; Equipment (Details Narrative) - USD ($)</t>
  </si>
  <si>
    <t>Feb. 06, 2017</t>
  </si>
  <si>
    <t>Nov. 01, 2016</t>
  </si>
  <si>
    <t>Property, plant and equipment, cost</t>
  </si>
  <si>
    <t>Amount due upon breach of agreement</t>
  </si>
  <si>
    <t>Depreciation and amortization expense</t>
  </si>
  <si>
    <t>Seller [Member]</t>
  </si>
  <si>
    <t>Short term notes payable</t>
  </si>
  <si>
    <t>Monthly payments</t>
  </si>
  <si>
    <t>Note balance owed, amount</t>
  </si>
  <si>
    <t>Property, Plant &amp; Equipment - Schedule of Property, Plant and Equipment (Details) - USD ($)</t>
  </si>
  <si>
    <t>Subtotal</t>
  </si>
  <si>
    <t>Accumulated depreciation and amortization</t>
  </si>
  <si>
    <t>Property, plant and equipment, net</t>
  </si>
  <si>
    <t>Automobile [Member]</t>
  </si>
  <si>
    <t>Buildings and Property Improvements [Member]</t>
  </si>
  <si>
    <t>Land [Member]</t>
  </si>
  <si>
    <t>2016 Stock Plan (Details Narrative)</t>
  </si>
  <si>
    <t>Effective life of plan</t>
  </si>
  <si>
    <t>10 years</t>
  </si>
  <si>
    <t>Maximum [Member]</t>
  </si>
  <si>
    <t>Issuance of common shares percentage</t>
  </si>
  <si>
    <t>Notes Payable (Details Narrative) - USD ($)</t>
  </si>
  <si>
    <t>Mar. 02, 2018</t>
  </si>
  <si>
    <t>Mar. 01, 2018</t>
  </si>
  <si>
    <t>Feb. 28, 2018</t>
  </si>
  <si>
    <t>Jan. 16, 2018</t>
  </si>
  <si>
    <t>Dec. 07, 2017</t>
  </si>
  <si>
    <t>Dec. 01, 2017</t>
  </si>
  <si>
    <t>Nov. 30, 2017</t>
  </si>
  <si>
    <t>Debt principal amount</t>
  </si>
  <si>
    <t>Debt maturity period description</t>
  </si>
  <si>
    <t>Commencing in July 2018 through the maturity date (January 2020), at which time the entire unpaid principal balance and any remaining accrued interest shall be due and payable in full.</t>
  </si>
  <si>
    <t>Debt maturity date</t>
  </si>
  <si>
    <t>Jan. 30,
		2020</t>
  </si>
  <si>
    <t>Cash payment</t>
  </si>
  <si>
    <t>Monthly installments interest rate</t>
  </si>
  <si>
    <t>2.00%</t>
  </si>
  <si>
    <t>Willamette Property [Member]</t>
  </si>
  <si>
    <t>Mortgage payable</t>
  </si>
  <si>
    <t>Mortgage payable, interest rate</t>
  </si>
  <si>
    <t>15.00%</t>
  </si>
  <si>
    <t>Mortgage payable final due date</t>
  </si>
  <si>
    <t>Mar. 1,
		2020</t>
  </si>
  <si>
    <t>Interest expense on mortgage payable</t>
  </si>
  <si>
    <t>Description of collateral</t>
  </si>
  <si>
    <t>The note has been cross guaranteed by the CEO and Director of the Company.</t>
  </si>
  <si>
    <t>First Amendment to Loan Agreement and Promissory Note [Member]</t>
  </si>
  <si>
    <t>Debt interest payment due</t>
  </si>
  <si>
    <t>Debt conversion price</t>
  </si>
  <si>
    <t>First Amendment to Loan Agreement and Promissory Note [Member] | Maximum [Member]</t>
  </si>
  <si>
    <t>Change in interest rate percentage</t>
  </si>
  <si>
    <t>24.00%</t>
  </si>
  <si>
    <t>First Amendment to Loan Agreement and Promissory Note [Member] | Minimum [Member]</t>
  </si>
  <si>
    <t>8.00%</t>
  </si>
  <si>
    <t>Contract for Sale [Member]</t>
  </si>
  <si>
    <t>Jan. 31,
		2020</t>
  </si>
  <si>
    <t>Promissory note amount</t>
  </si>
  <si>
    <t>Contract for Sale [Member] | July 2018 [Member]</t>
  </si>
  <si>
    <t>Accredited Investor [Member]</t>
  </si>
  <si>
    <t>Interest rate</t>
  </si>
  <si>
    <t>Mar. 7,
		2018</t>
  </si>
  <si>
    <t>Mar. 1,
		2018</t>
  </si>
  <si>
    <t>Warrants granted to acquire shares</t>
  </si>
  <si>
    <t>Warrant exercise price</t>
  </si>
  <si>
    <t>Warrant exercisable period</t>
  </si>
  <si>
    <t>2 years</t>
  </si>
  <si>
    <t>Landlord [Member] | Contract for Sale [Member]</t>
  </si>
  <si>
    <t>Purchase price of premises</t>
  </si>
  <si>
    <t>Rental credit</t>
  </si>
  <si>
    <t>Amount granted for improvement of property</t>
  </si>
  <si>
    <t>Promissory Note [Member]</t>
  </si>
  <si>
    <t>18.00%</t>
  </si>
  <si>
    <t>Debt servicing fee percentage</t>
  </si>
  <si>
    <t>10.00%</t>
  </si>
  <si>
    <t>matures 24 months after issuance</t>
  </si>
  <si>
    <t>Notes Payable One [Member] | 10-Month Premium Finance Agreement [Member]</t>
  </si>
  <si>
    <t>5.75%</t>
  </si>
  <si>
    <t>Debt monthly payments</t>
  </si>
  <si>
    <t>Notes payable</t>
  </si>
  <si>
    <t>Notes Payable Two [Member] | 10-Month Premium Finance Agreement [Member]</t>
  </si>
  <si>
    <t>Shareholders' Equity (Details Narrative) - USD ($)</t>
  </si>
  <si>
    <t>Sep. 27, 2017</t>
  </si>
  <si>
    <t>Preferred stock, shares issued</t>
  </si>
  <si>
    <t>Common stock, voting rights</t>
  </si>
  <si>
    <t>One vote per share at meetings of the Company.</t>
  </si>
  <si>
    <t>Common stock shares issued</t>
  </si>
  <si>
    <t>Common stock option exercise price per share</t>
  </si>
  <si>
    <t>Stock based compensation expense</t>
  </si>
  <si>
    <t>Debt discount</t>
  </si>
  <si>
    <t>Unamortized debt discount</t>
  </si>
  <si>
    <t>Options [Member] | Vest 6 Months [Member]</t>
  </si>
  <si>
    <t>Number of shares acquired</t>
  </si>
  <si>
    <t>Option vesting period</t>
  </si>
  <si>
    <t>6 months</t>
  </si>
  <si>
    <t>Options [Member] | Vest 1 Year [Member]</t>
  </si>
  <si>
    <t>1 year</t>
  </si>
  <si>
    <t>Consulting Agreement [Member]</t>
  </si>
  <si>
    <t>Number of options agreed to issued to purchase the common stock</t>
  </si>
  <si>
    <t>Common stock option term</t>
  </si>
  <si>
    <t>4 years</t>
  </si>
  <si>
    <t>Number of options vested</t>
  </si>
  <si>
    <t>Employment Agreement One [Member]</t>
  </si>
  <si>
    <t>3 years</t>
  </si>
  <si>
    <t>Employment Agreement One [Member] | Employee [Member]</t>
  </si>
  <si>
    <t>Shares issued price per share</t>
  </si>
  <si>
    <t>Stock issued during period to employee, shares</t>
  </si>
  <si>
    <t>Stock issued during period to employee, amount</t>
  </si>
  <si>
    <t>Employment Agreement Two [Member]</t>
  </si>
  <si>
    <t>Employment Agreement Two [Member] | First Anniversary [Member]</t>
  </si>
  <si>
    <t>Employment Agreement Two [Member] | Second Anniversary [Member]</t>
  </si>
  <si>
    <t>Common Stock [Member]</t>
  </si>
  <si>
    <t>Unaffiliated Investors [Member] | Common Stock [Member]</t>
  </si>
  <si>
    <t>Common stock, value issued</t>
  </si>
  <si>
    <t>Two Founders [Member]</t>
  </si>
  <si>
    <t>Stock issued during period to founders for contribution</t>
  </si>
  <si>
    <t>Consultant [Member]</t>
  </si>
  <si>
    <t>Directors and Officers [Member] | Employment Agreement One [Member]</t>
  </si>
  <si>
    <t>Directors and Officers [Member] | Employment Agreement One [Member] | Options [Member]</t>
  </si>
  <si>
    <t>Directors and Officers [Member] | Employment Agreement Two [Member] | Options [Member]</t>
  </si>
  <si>
    <t>Shareholders' Equity - Schedule of Assumptions Used (Details)</t>
  </si>
  <si>
    <t>Risk free interest rate</t>
  </si>
  <si>
    <t>5.00%</t>
  </si>
  <si>
    <t>Expected term</t>
  </si>
  <si>
    <t>Expected dividend Yield</t>
  </si>
  <si>
    <t>0.00%</t>
  </si>
  <si>
    <t>Expected volatility</t>
  </si>
  <si>
    <t>126.60%</t>
  </si>
  <si>
    <t>Commitments and Contingencies (Details Narrative)</t>
  </si>
  <si>
    <t>Feb. 22, 2018USD ($)ft²</t>
  </si>
  <si>
    <t>Jan. 16, 2018USD ($)</t>
  </si>
  <si>
    <t>Nov. 30, 2017shares</t>
  </si>
  <si>
    <t>Jul. 31, 2017USD ($)$ / shares</t>
  </si>
  <si>
    <t>Feb. 28, 2017USD ($)</t>
  </si>
  <si>
    <t>Sep. 30, 2016USD ($)</t>
  </si>
  <si>
    <t>Aug. 31, 2016USD ($)</t>
  </si>
  <si>
    <t>Jul. 31, 2016USD ($)</t>
  </si>
  <si>
    <t>Mar. 31, 2018USD ($)</t>
  </si>
  <si>
    <t>Operating lease term</t>
  </si>
  <si>
    <t>Payment for capital lease obligations</t>
  </si>
  <si>
    <t>Base rental fees</t>
  </si>
  <si>
    <t>Real estate taxes</t>
  </si>
  <si>
    <t>Percentage of base rental fees escalation</t>
  </si>
  <si>
    <t>Security deposit to landlord</t>
  </si>
  <si>
    <t>Area of land | ft²</t>
  </si>
  <si>
    <t>Commitments and contingencies</t>
  </si>
  <si>
    <t>Concentration rist percentage</t>
  </si>
  <si>
    <t>3.00%</t>
  </si>
  <si>
    <t>Value of additional work done on property</t>
  </si>
  <si>
    <t>Debt instrument face amount</t>
  </si>
  <si>
    <t>Debt maturity date description</t>
  </si>
  <si>
    <t>Rent expense</t>
  </si>
  <si>
    <t>Mulino Property [Member]</t>
  </si>
  <si>
    <t>Boca Raton, Florida [Member]</t>
  </si>
  <si>
    <t>Multi Party Agreement [Member]</t>
  </si>
  <si>
    <t>Proceeds from private placement</t>
  </si>
  <si>
    <t>Proceeds from equity</t>
  </si>
  <si>
    <t>Equity issued and outstanding</t>
  </si>
  <si>
    <t>75.00%</t>
  </si>
  <si>
    <t>Multi Party Agreement [Member] | Preferred Stock [Member]</t>
  </si>
  <si>
    <t>Equivalent percentage</t>
  </si>
  <si>
    <t>50.00%</t>
  </si>
  <si>
    <t>Multi Party Agreement [Member] | Maximum [Member]</t>
  </si>
  <si>
    <t>Advisory Agreement [Member]</t>
  </si>
  <si>
    <t>Lease term</t>
  </si>
  <si>
    <t>12 months</t>
  </si>
  <si>
    <t>Upfront payment</t>
  </si>
  <si>
    <t>Payment upon acceptance</t>
  </si>
  <si>
    <t>Consulting Agreement [Member] | Unrelated Third Party [Member]</t>
  </si>
  <si>
    <t>Consulting Agreement [Member] | Maximum [Member] | Consultants [Member]</t>
  </si>
  <si>
    <t>Number of common stock shares issued for service | shares</t>
  </si>
  <si>
    <t>Operating Lease Agreement [Member] | Marijuana Dispensary [Member]</t>
  </si>
  <si>
    <t>Change in lease rent percentage</t>
  </si>
  <si>
    <t>Lease Agreement [Member] | Springfield Suites [Member]</t>
  </si>
  <si>
    <t>Minimum rent per foot | $ / shares</t>
  </si>
  <si>
    <t>Minimum rent per foot un-light assisted greenhouse or outdoor grow space | $ / shares</t>
  </si>
  <si>
    <t>Lease Agreement One [Member]</t>
  </si>
  <si>
    <t>Lease Agreement Two [Member]</t>
  </si>
  <si>
    <t>Interest on lease payment percentage</t>
  </si>
  <si>
    <t>12.00%</t>
  </si>
  <si>
    <t>Subsequent Events (Details Narrative) - USD ($)</t>
  </si>
  <si>
    <t>Apr. 30, 2018</t>
  </si>
  <si>
    <t>Apr. 04, 2018</t>
  </si>
  <si>
    <t>Number of shares issued for private placement</t>
  </si>
  <si>
    <t>Maturity date</t>
  </si>
  <si>
    <t>Subsequent Event [Member]</t>
  </si>
  <si>
    <t>Sale of stock, number of shares issued in transaction</t>
  </si>
  <si>
    <t>Interest rate percentage</t>
  </si>
  <si>
    <t>Apr. 1,
		2020</t>
  </si>
  <si>
    <t>Subsequent Event [Member] | Engagement Agreement [Member]</t>
  </si>
  <si>
    <t>Agreement term</t>
  </si>
  <si>
    <t>Option to purchase a common stock</t>
  </si>
  <si>
    <t>Purchase of stock option vesting</t>
  </si>
  <si>
    <t>Option expir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978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147028</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5</v>
      </c>
      <c r="B1" s="2" t="s">
        <v>1</v>
      </c>
    </row>
    <row r="2" spans="1:2">
      <c r="B2" s="2" t="s">
        <v>2</v>
      </c>
    </row>
    <row r="3" spans="1:2">
      <c r="A3" s="3" t="s">
        <v>133</v>
      </c>
    </row>
    <row r="4" spans="1:2">
      <c r="A4" s="4" t="s">
        <v>45</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80"/>
  </cols>
  <sheetData>
    <row r="1" spans="1:2">
      <c r="A1" s="1" t="s">
        <v>141</v>
      </c>
      <c r="B1" s="2" t="s">
        <v>1</v>
      </c>
    </row>
    <row r="2" spans="1:2">
      <c r="B2" s="2" t="s">
        <v>2</v>
      </c>
    </row>
    <row r="3" spans="1:2">
      <c r="A3" s="3" t="s">
        <v>122</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row r="14" spans="1:2">
      <c r="A14" s="4" t="s">
        <v>162</v>
      </c>
      <c r="B14" s="4" t="s">
        <v>163</v>
      </c>
    </row>
    <row r="15" spans="1:2">
      <c r="A15" s="4" t="s">
        <v>164</v>
      </c>
      <c r="B15" s="4" t="s">
        <v>165</v>
      </c>
    </row>
    <row r="16" spans="1:2">
      <c r="A16" s="4" t="s">
        <v>166</v>
      </c>
      <c r="B16" s="4" t="s">
        <v>167</v>
      </c>
    </row>
    <row r="17" spans="1:2">
      <c r="A17" s="4" t="s">
        <v>168</v>
      </c>
      <c r="B17" s="4" t="s">
        <v>169</v>
      </c>
    </row>
    <row r="18" spans="1:2">
      <c r="A18" s="4" t="s">
        <v>170</v>
      </c>
      <c r="B18" s="4" t="s">
        <v>171</v>
      </c>
    </row>
    <row r="19" spans="1:2">
      <c r="A19" s="4" t="s">
        <v>172</v>
      </c>
      <c r="B19" s="4" t="s">
        <v>173</v>
      </c>
    </row>
    <row r="20" spans="1:2">
      <c r="A20" s="4" t="s">
        <v>174</v>
      </c>
      <c r="B20" s="4" t="s">
        <v>175</v>
      </c>
    </row>
    <row r="21" spans="1:2">
      <c r="A21" s="4" t="s">
        <v>176</v>
      </c>
      <c r="B21"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22</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25</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4" t="s">
        <v>185</v>
      </c>
    </row>
    <row r="4" spans="1:2">
      <c r="A4" s="4" t="s">
        <v>186</v>
      </c>
      <c r="B4" s="4" t="s">
        <v>187</v>
      </c>
    </row>
    <row r="5" spans="1:2">
      <c r="A5" s="4" t="s">
        <v>188</v>
      </c>
    </row>
    <row r="6" spans="1:2">
      <c r="A6" s="4" t="s">
        <v>186</v>
      </c>
      <c r="B6"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5"/>
    <col customWidth="1" max="5" min="5" width="14"/>
    <col customWidth="1" max="6" min="6" width="14"/>
    <col customWidth="1" max="7" min="7" width="4"/>
  </cols>
  <sheetData>
    <row r="1" spans="1:7">
      <c r="A1" s="1" t="s">
        <v>190</v>
      </c>
      <c r="B1" s="2" t="s">
        <v>64</v>
      </c>
      <c r="D1" s="2" t="s">
        <v>1</v>
      </c>
    </row>
    <row r="2" spans="1:7">
      <c r="B2" s="2" t="s">
        <v>2</v>
      </c>
      <c r="C2" s="2" t="s">
        <v>65</v>
      </c>
      <c r="D2" s="2" t="s">
        <v>2</v>
      </c>
      <c r="E2" s="2" t="s">
        <v>65</v>
      </c>
      <c r="F2" s="2" t="s">
        <v>23</v>
      </c>
      <c r="G2" s="2" t="s">
        <v>24</v>
      </c>
    </row>
    <row r="3" spans="1:7">
      <c r="A3" s="3" t="s">
        <v>119</v>
      </c>
    </row>
    <row r="4" spans="1:7">
      <c r="A4" s="4" t="s">
        <v>48</v>
      </c>
      <c r="B4" s="7" t="n">
        <v>4430432</v>
      </c>
      <c r="D4" s="7" t="n">
        <v>4430432</v>
      </c>
      <c r="F4" s="7" t="n">
        <v>2834351</v>
      </c>
    </row>
    <row r="5" spans="1:7">
      <c r="A5" s="4" t="s">
        <v>191</v>
      </c>
      <c r="B5" s="7" t="n">
        <v>908238</v>
      </c>
      <c r="C5" s="7" t="n">
        <v>334981</v>
      </c>
      <c r="D5" s="5" t="n">
        <v>1596081</v>
      </c>
      <c r="E5" s="7" t="n">
        <v>881914</v>
      </c>
    </row>
    <row r="6" spans="1:7">
      <c r="A6" s="4" t="s">
        <v>192</v>
      </c>
      <c r="D6" s="7" t="n">
        <v>750000</v>
      </c>
    </row>
    <row r="7" spans="1:7"/>
    <row r="8" spans="1:7">
      <c r="A8" s="4" t="s">
        <v>24</v>
      </c>
      <c r="B8" s="4" t="s">
        <v>54</v>
      </c>
    </row>
  </sheetData>
  <mergeCells count="10">
    <mergeCell ref="A1:A2"/>
    <mergeCell ref="B1:C1"/>
    <mergeCell ref="D1:E1"/>
    <mergeCell ref="F1:G1"/>
    <mergeCell ref="F3:G3"/>
    <mergeCell ref="F4:G4"/>
    <mergeCell ref="F5:G5"/>
    <mergeCell ref="F6:G6"/>
    <mergeCell ref="A7:G7"/>
    <mergeCell ref="B8:G8"/>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193</v>
      </c>
      <c r="B1" s="2" t="s">
        <v>1</v>
      </c>
    </row>
    <row r="2" spans="1:3">
      <c r="B2" s="2" t="s">
        <v>2</v>
      </c>
      <c r="C2" s="2" t="s">
        <v>65</v>
      </c>
    </row>
    <row r="3" spans="1:3">
      <c r="A3" s="3" t="s">
        <v>122</v>
      </c>
    </row>
    <row r="4" spans="1:3">
      <c r="A4" s="4" t="s">
        <v>194</v>
      </c>
      <c r="B4" s="5" t="n">
        <v>916666</v>
      </c>
    </row>
    <row r="5" spans="1:3">
      <c r="A5" s="4" t="s">
        <v>195</v>
      </c>
      <c r="B5" s="7" t="n">
        <v>18880</v>
      </c>
      <c r="C5" s="7" t="n">
        <v>17939</v>
      </c>
    </row>
    <row r="6" spans="1:3">
      <c r="A6" s="4" t="s">
        <v>196</v>
      </c>
      <c r="B6" s="7" t="n">
        <v>1000000000</v>
      </c>
    </row>
    <row r="7" spans="1:3">
      <c r="A7" s="4" t="s">
        <v>197</v>
      </c>
      <c r="B7" s="4" t="s">
        <v>198</v>
      </c>
    </row>
    <row r="8" spans="1:3">
      <c r="A8" s="4" t="s">
        <v>199</v>
      </c>
      <c r="B8" s="7" t="n">
        <v>10000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4"/>
  </cols>
  <sheetData>
    <row r="1" spans="1:4">
      <c r="A1" s="1" t="s">
        <v>22</v>
      </c>
      <c r="B1" s="2" t="s">
        <v>2</v>
      </c>
      <c r="C1" s="2" t="s">
        <v>23</v>
      </c>
      <c r="D1" s="2" t="s">
        <v>24</v>
      </c>
    </row>
    <row r="2" spans="1:4">
      <c r="A2" s="3" t="s">
        <v>25</v>
      </c>
    </row>
    <row r="3" spans="1:4">
      <c r="A3" s="4" t="s">
        <v>26</v>
      </c>
      <c r="B3" s="7" t="n">
        <v>2418637</v>
      </c>
      <c r="C3" s="7" t="n">
        <v>391389</v>
      </c>
    </row>
    <row r="4" spans="1:4">
      <c r="A4" s="4" t="s">
        <v>27</v>
      </c>
      <c r="B4" s="5" t="n">
        <v>426445</v>
      </c>
      <c r="C4" s="5" t="n">
        <v>106466</v>
      </c>
    </row>
    <row r="5" spans="1:4">
      <c r="A5" s="4" t="s">
        <v>28</v>
      </c>
      <c r="B5" s="4" t="s">
        <v>29</v>
      </c>
      <c r="C5" s="5" t="n">
        <v>100000</v>
      </c>
    </row>
    <row r="6" spans="1:4">
      <c r="A6" s="4" t="s">
        <v>30</v>
      </c>
      <c r="B6" s="5" t="n">
        <v>2845082</v>
      </c>
      <c r="C6" s="5" t="n">
        <v>597855</v>
      </c>
    </row>
    <row r="7" spans="1:4">
      <c r="A7" s="4" t="s">
        <v>31</v>
      </c>
      <c r="B7" s="5" t="n">
        <v>6771729</v>
      </c>
      <c r="C7" s="5" t="n">
        <v>3258850</v>
      </c>
    </row>
    <row r="8" spans="1:4">
      <c r="A8" s="3" t="s">
        <v>32</v>
      </c>
    </row>
    <row r="9" spans="1:4">
      <c r="A9" s="4" t="s">
        <v>33</v>
      </c>
      <c r="B9" s="5" t="n">
        <v>10000</v>
      </c>
      <c r="C9" s="5" t="n">
        <v>10000</v>
      </c>
    </row>
    <row r="10" spans="1:4">
      <c r="A10" s="4" t="s">
        <v>34</v>
      </c>
      <c r="B10" s="5" t="n">
        <v>204401</v>
      </c>
      <c r="C10" s="5" t="n">
        <v>185318</v>
      </c>
    </row>
    <row r="11" spans="1:4">
      <c r="A11" s="4" t="s">
        <v>35</v>
      </c>
      <c r="B11" s="5" t="n">
        <v>863031</v>
      </c>
      <c r="C11" s="5" t="n">
        <v>298441</v>
      </c>
    </row>
    <row r="12" spans="1:4">
      <c r="A12" s="4" t="s">
        <v>36</v>
      </c>
      <c r="B12" s="5" t="n">
        <v>1077432</v>
      </c>
      <c r="C12" s="5" t="n">
        <v>493759</v>
      </c>
    </row>
    <row r="13" spans="1:4">
      <c r="A13" s="4" t="s">
        <v>37</v>
      </c>
      <c r="B13" s="5" t="n">
        <v>10694243</v>
      </c>
      <c r="C13" s="5" t="n">
        <v>4350464</v>
      </c>
    </row>
    <row r="14" spans="1:4">
      <c r="A14" s="3" t="s">
        <v>38</v>
      </c>
    </row>
    <row r="15" spans="1:4">
      <c r="A15" s="4" t="s">
        <v>39</v>
      </c>
      <c r="B15" s="5" t="n">
        <v>218912</v>
      </c>
      <c r="C15" s="5" t="n">
        <v>101377</v>
      </c>
    </row>
    <row r="16" spans="1:4">
      <c r="A16" s="4" t="s">
        <v>40</v>
      </c>
      <c r="B16" s="5" t="n">
        <v>16500</v>
      </c>
      <c r="C16" s="5" t="n">
        <v>16500</v>
      </c>
    </row>
    <row r="17" spans="1:4">
      <c r="A17" s="4" t="s">
        <v>41</v>
      </c>
      <c r="B17" s="5" t="n">
        <v>518249</v>
      </c>
      <c r="C17" s="5" t="n">
        <v>47902</v>
      </c>
    </row>
    <row r="18" spans="1:4">
      <c r="A18" s="4" t="s">
        <v>42</v>
      </c>
      <c r="B18" s="5" t="n">
        <v>753661</v>
      </c>
      <c r="C18" s="5" t="n">
        <v>165779</v>
      </c>
    </row>
    <row r="19" spans="1:4">
      <c r="A19" s="4" t="s">
        <v>43</v>
      </c>
      <c r="B19" s="5" t="n">
        <v>1636547</v>
      </c>
      <c r="C19" s="4" t="s">
        <v>29</v>
      </c>
    </row>
    <row r="20" spans="1:4">
      <c r="A20" s="4" t="s">
        <v>44</v>
      </c>
      <c r="B20" s="5" t="n">
        <v>2390208</v>
      </c>
      <c r="C20" s="5" t="n">
        <v>165779</v>
      </c>
    </row>
    <row r="21" spans="1:4">
      <c r="A21" s="3" t="s">
        <v>45</v>
      </c>
    </row>
    <row r="22" spans="1:4">
      <c r="A22" s="4" t="s">
        <v>46</v>
      </c>
      <c r="B22" s="5" t="n">
        <v>8538</v>
      </c>
      <c r="C22" s="5" t="n">
        <v>6433</v>
      </c>
    </row>
    <row r="23" spans="1:4">
      <c r="A23" s="4" t="s">
        <v>47</v>
      </c>
      <c r="B23" s="5" t="n">
        <v>12725929</v>
      </c>
      <c r="C23" s="5" t="n">
        <v>7012603</v>
      </c>
    </row>
    <row r="24" spans="1:4">
      <c r="A24" s="4" t="s">
        <v>48</v>
      </c>
      <c r="B24" s="5" t="n">
        <v>-4430432</v>
      </c>
      <c r="C24" s="5" t="n">
        <v>-2834351</v>
      </c>
    </row>
    <row r="25" spans="1:4">
      <c r="A25" s="4" t="s">
        <v>49</v>
      </c>
      <c r="B25" s="5" t="n">
        <v>8304035</v>
      </c>
      <c r="C25" s="5" t="n">
        <v>4184685</v>
      </c>
    </row>
    <row r="26" spans="1:4">
      <c r="A26" s="4" t="s">
        <v>50</v>
      </c>
      <c r="B26" s="5" t="n">
        <v>10694243</v>
      </c>
      <c r="C26" s="5" t="n">
        <v>4350464</v>
      </c>
    </row>
    <row r="27" spans="1:4">
      <c r="A27" s="4" t="s">
        <v>51</v>
      </c>
    </row>
    <row r="28" spans="1:4">
      <c r="A28" s="3" t="s">
        <v>45</v>
      </c>
    </row>
    <row r="29" spans="1:4">
      <c r="A29" s="4" t="s">
        <v>52</v>
      </c>
      <c r="B29" s="4" t="s">
        <v>29</v>
      </c>
      <c r="C29" s="4" t="s">
        <v>29</v>
      </c>
    </row>
    <row r="30" spans="1:4">
      <c r="A30" s="4" t="s">
        <v>53</v>
      </c>
    </row>
    <row r="31" spans="1:4">
      <c r="A31" s="3" t="s">
        <v>45</v>
      </c>
    </row>
    <row r="32" spans="1:4">
      <c r="A32" s="4" t="s">
        <v>52</v>
      </c>
      <c r="B32" s="4" t="s">
        <v>29</v>
      </c>
      <c r="C32" s="4" t="s">
        <v>29</v>
      </c>
    </row>
    <row r="33" spans="1:4"/>
    <row r="34" spans="1:4">
      <c r="A34" s="4" t="s">
        <v>24</v>
      </c>
      <c r="B34" s="4" t="s">
        <v>54</v>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7"/>
  </cols>
  <sheetData>
    <row r="1" spans="1:2">
      <c r="A1" s="1" t="s">
        <v>200</v>
      </c>
      <c r="B1" s="2" t="s">
        <v>1</v>
      </c>
    </row>
    <row r="2" spans="1:2">
      <c r="B2" s="2" t="s">
        <v>2</v>
      </c>
    </row>
    <row r="3" spans="1:2">
      <c r="A3" s="4" t="s">
        <v>201</v>
      </c>
    </row>
    <row r="4" spans="1:2">
      <c r="A4" s="4" t="s">
        <v>202</v>
      </c>
      <c r="B4" s="4" t="s">
        <v>203</v>
      </c>
    </row>
    <row r="5" spans="1:2">
      <c r="A5" s="4" t="s">
        <v>204</v>
      </c>
    </row>
    <row r="6" spans="1:2">
      <c r="A6" s="4" t="s">
        <v>205</v>
      </c>
      <c r="B6" s="4" t="s">
        <v>206</v>
      </c>
    </row>
    <row r="7" spans="1:2">
      <c r="A7" s="4" t="s">
        <v>207</v>
      </c>
    </row>
    <row r="8" spans="1:2">
      <c r="A8" s="4" t="s">
        <v>202</v>
      </c>
      <c r="B8" s="4" t="s">
        <v>208</v>
      </c>
    </row>
    <row r="9" spans="1:2">
      <c r="A9" s="4" t="s">
        <v>209</v>
      </c>
    </row>
    <row r="10" spans="1:2">
      <c r="A10" s="4" t="s">
        <v>202</v>
      </c>
      <c r="B10" s="4" t="s">
        <v>208</v>
      </c>
    </row>
    <row r="11" spans="1:2">
      <c r="A11" s="4" t="s">
        <v>210</v>
      </c>
    </row>
    <row r="12" spans="1:2">
      <c r="A12" s="4" t="s">
        <v>202</v>
      </c>
      <c r="B12"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211</v>
      </c>
      <c r="B1" s="2" t="s">
        <v>212</v>
      </c>
      <c r="C1" s="2" t="s">
        <v>212</v>
      </c>
      <c r="D1" s="2" t="s">
        <v>213</v>
      </c>
      <c r="E1" s="2" t="s">
        <v>2</v>
      </c>
      <c r="F1" s="2" t="s">
        <v>65</v>
      </c>
    </row>
    <row r="2" spans="1:6">
      <c r="A2" s="4" t="s">
        <v>214</v>
      </c>
      <c r="B2" s="7" t="n">
        <v>656498</v>
      </c>
      <c r="D2" s="7" t="n">
        <v>918000</v>
      </c>
    </row>
    <row r="3" spans="1:6">
      <c r="A3" s="4" t="s">
        <v>215</v>
      </c>
      <c r="E3" s="7" t="n">
        <v>75000</v>
      </c>
    </row>
    <row r="4" spans="1:6">
      <c r="A4" s="4" t="s">
        <v>216</v>
      </c>
      <c r="E4" s="5" t="n">
        <v>193339</v>
      </c>
      <c r="F4" s="7" t="n">
        <v>40381</v>
      </c>
    </row>
    <row r="5" spans="1:6">
      <c r="A5" s="4" t="s">
        <v>217</v>
      </c>
    </row>
    <row r="6" spans="1:6">
      <c r="A6" s="4" t="s">
        <v>218</v>
      </c>
      <c r="B6" s="7" t="n">
        <v>304000</v>
      </c>
      <c r="C6" s="7" t="n">
        <v>304000</v>
      </c>
    </row>
    <row r="7" spans="1:6">
      <c r="A7" s="4" t="s">
        <v>219</v>
      </c>
      <c r="C7" s="7" t="n">
        <v>75000</v>
      </c>
    </row>
    <row r="8" spans="1:6">
      <c r="A8" s="4" t="s">
        <v>220</v>
      </c>
      <c r="E8" s="7" t="n">
        <v>79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4"/>
  </cols>
  <sheetData>
    <row r="1" spans="1:4">
      <c r="A1" s="1" t="s">
        <v>221</v>
      </c>
      <c r="B1" s="2" t="s">
        <v>2</v>
      </c>
      <c r="C1" s="2" t="s">
        <v>23</v>
      </c>
      <c r="D1" s="2" t="s">
        <v>24</v>
      </c>
    </row>
    <row r="2" spans="1:4">
      <c r="A2" s="4" t="s">
        <v>222</v>
      </c>
      <c r="B2" s="7" t="n">
        <v>7094286</v>
      </c>
    </row>
    <row r="3" spans="1:4">
      <c r="A3" s="4" t="s">
        <v>223</v>
      </c>
      <c r="B3" s="5" t="n">
        <v>-322557</v>
      </c>
    </row>
    <row r="4" spans="1:4">
      <c r="A4" s="4" t="s">
        <v>224</v>
      </c>
      <c r="B4" s="5" t="n">
        <v>6771729</v>
      </c>
      <c r="C4" s="7" t="n">
        <v>3258850</v>
      </c>
    </row>
    <row r="5" spans="1:4">
      <c r="A5" s="4" t="s">
        <v>225</v>
      </c>
    </row>
    <row r="6" spans="1:4">
      <c r="A6" s="4" t="s">
        <v>222</v>
      </c>
      <c r="B6" s="5" t="n">
        <v>18275</v>
      </c>
    </row>
    <row r="7" spans="1:4">
      <c r="A7" s="4" t="s">
        <v>209</v>
      </c>
    </row>
    <row r="8" spans="1:4">
      <c r="A8" s="4" t="s">
        <v>222</v>
      </c>
      <c r="B8" s="5" t="n">
        <v>19118</v>
      </c>
    </row>
    <row r="9" spans="1:4">
      <c r="A9" s="4" t="s">
        <v>207</v>
      </c>
    </row>
    <row r="10" spans="1:4">
      <c r="A10" s="4" t="s">
        <v>222</v>
      </c>
      <c r="B10" s="5" t="n">
        <v>436586</v>
      </c>
    </row>
    <row r="11" spans="1:4">
      <c r="A11" s="4" t="s">
        <v>204</v>
      </c>
    </row>
    <row r="12" spans="1:4">
      <c r="A12" s="4" t="s">
        <v>222</v>
      </c>
      <c r="B12" s="5" t="n">
        <v>1575161</v>
      </c>
    </row>
    <row r="13" spans="1:4">
      <c r="A13" s="4" t="s">
        <v>226</v>
      </c>
    </row>
    <row r="14" spans="1:4">
      <c r="A14" s="4" t="s">
        <v>222</v>
      </c>
      <c r="B14" s="5" t="n">
        <v>4688506</v>
      </c>
    </row>
    <row r="15" spans="1:4">
      <c r="A15" s="4" t="s">
        <v>227</v>
      </c>
    </row>
    <row r="16" spans="1:4">
      <c r="A16" s="4" t="s">
        <v>222</v>
      </c>
      <c r="B16" s="5" t="n">
        <v>300000</v>
      </c>
    </row>
    <row r="17" spans="1:4">
      <c r="A17" s="4" t="s">
        <v>210</v>
      </c>
    </row>
    <row r="18" spans="1:4">
      <c r="A18" s="4" t="s">
        <v>222</v>
      </c>
      <c r="B18" s="7" t="n">
        <v>56640</v>
      </c>
    </row>
    <row r="19" spans="1:4"/>
    <row r="20" spans="1:4">
      <c r="A20" s="4" t="s">
        <v>24</v>
      </c>
      <c r="B20" s="4" t="s">
        <v>54</v>
      </c>
    </row>
  </sheetData>
  <mergeCells count="1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D19"/>
    <mergeCell ref="B20:D20"/>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15"/>
  </cols>
  <sheetData>
    <row r="1" spans="1:2">
      <c r="A1" s="1" t="s">
        <v>228</v>
      </c>
      <c r="B1" s="2" t="s">
        <v>1</v>
      </c>
    </row>
    <row r="2" spans="1:2">
      <c r="B2" s="2" t="s">
        <v>2</v>
      </c>
    </row>
    <row r="3" spans="1:2">
      <c r="A3" s="4" t="s">
        <v>229</v>
      </c>
      <c r="B3" s="4" t="s">
        <v>230</v>
      </c>
    </row>
    <row r="4" spans="1:2">
      <c r="A4" s="4" t="s">
        <v>231</v>
      </c>
    </row>
    <row r="5" spans="1:2">
      <c r="A5" s="4" t="s">
        <v>232</v>
      </c>
      <c r="B5" s="10" t="n">
        <v>0.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80"/>
    <col customWidth="1" max="6" min="6" width="15"/>
    <col customWidth="1" max="7" min="7" width="15"/>
    <col customWidth="1" max="8" min="8" width="33"/>
    <col customWidth="1" max="9" min="9" width="75"/>
    <col customWidth="1" max="10" min="10" width="14"/>
  </cols>
  <sheetData>
    <row r="1" spans="1:10">
      <c r="A1" s="1" t="s">
        <v>233</v>
      </c>
      <c r="B1" s="2" t="s">
        <v>234</v>
      </c>
      <c r="C1" s="2" t="s">
        <v>235</v>
      </c>
      <c r="D1" s="2" t="s">
        <v>236</v>
      </c>
      <c r="E1" s="2" t="s">
        <v>237</v>
      </c>
      <c r="F1" s="2" t="s">
        <v>238</v>
      </c>
      <c r="G1" s="2" t="s">
        <v>239</v>
      </c>
      <c r="H1" s="2" t="s">
        <v>240</v>
      </c>
      <c r="I1" s="2" t="s">
        <v>2</v>
      </c>
      <c r="J1" s="2" t="s">
        <v>65</v>
      </c>
    </row>
    <row r="2" spans="1:10">
      <c r="A2" s="4" t="s">
        <v>241</v>
      </c>
      <c r="E2" s="7" t="n">
        <v>1200000</v>
      </c>
    </row>
    <row r="3" spans="1:10">
      <c r="A3" s="4" t="s">
        <v>242</v>
      </c>
      <c r="E3" s="4" t="s">
        <v>243</v>
      </c>
    </row>
    <row r="4" spans="1:10">
      <c r="A4" s="4" t="s">
        <v>244</v>
      </c>
      <c r="E4" s="4" t="s">
        <v>245</v>
      </c>
    </row>
    <row r="5" spans="1:10">
      <c r="A5" s="4" t="s">
        <v>246</v>
      </c>
      <c r="I5" s="7" t="n">
        <v>2315018</v>
      </c>
      <c r="J5" s="7" t="n">
        <v>1665443</v>
      </c>
    </row>
    <row r="6" spans="1:10">
      <c r="A6" s="4" t="s">
        <v>247</v>
      </c>
      <c r="E6" s="4" t="s">
        <v>248</v>
      </c>
    </row>
    <row r="7" spans="1:10">
      <c r="A7" s="4" t="s">
        <v>249</v>
      </c>
    </row>
    <row r="8" spans="1:10">
      <c r="A8" s="4" t="s">
        <v>250</v>
      </c>
      <c r="D8" s="7" t="n">
        <v>550000</v>
      </c>
    </row>
    <row r="9" spans="1:10">
      <c r="A9" s="4" t="s">
        <v>251</v>
      </c>
      <c r="D9" s="4" t="s">
        <v>252</v>
      </c>
    </row>
    <row r="10" spans="1:10">
      <c r="A10" s="4" t="s">
        <v>253</v>
      </c>
      <c r="D10" s="4" t="s">
        <v>254</v>
      </c>
    </row>
    <row r="11" spans="1:10">
      <c r="A11" s="4" t="s">
        <v>255</v>
      </c>
      <c r="I11" s="7" t="n">
        <v>6875</v>
      </c>
    </row>
    <row r="12" spans="1:10">
      <c r="A12" s="4" t="s">
        <v>256</v>
      </c>
      <c r="I12" s="4" t="s">
        <v>257</v>
      </c>
    </row>
    <row r="13" spans="1:10">
      <c r="A13" s="4" t="s">
        <v>258</v>
      </c>
    </row>
    <row r="14" spans="1:10">
      <c r="A14" s="4" t="s">
        <v>259</v>
      </c>
      <c r="C14" s="7" t="n">
        <v>6000</v>
      </c>
    </row>
    <row r="15" spans="1:10">
      <c r="A15" s="4" t="s">
        <v>260</v>
      </c>
      <c r="C15" s="9" t="n">
        <v>2.4</v>
      </c>
    </row>
    <row r="16" spans="1:10">
      <c r="A16" s="4" t="s">
        <v>261</v>
      </c>
    </row>
    <row r="17" spans="1:10">
      <c r="A17" s="4" t="s">
        <v>262</v>
      </c>
      <c r="C17" s="4" t="s">
        <v>263</v>
      </c>
    </row>
    <row r="18" spans="1:10">
      <c r="A18" s="4" t="s">
        <v>264</v>
      </c>
    </row>
    <row r="19" spans="1:10">
      <c r="A19" s="4" t="s">
        <v>262</v>
      </c>
      <c r="C19" s="4" t="s">
        <v>265</v>
      </c>
    </row>
    <row r="20" spans="1:10">
      <c r="A20" s="4" t="s">
        <v>266</v>
      </c>
    </row>
    <row r="21" spans="1:10">
      <c r="A21" s="4" t="s">
        <v>244</v>
      </c>
      <c r="E21" s="4" t="s">
        <v>267</v>
      </c>
    </row>
    <row r="22" spans="1:10">
      <c r="A22" s="4" t="s">
        <v>268</v>
      </c>
      <c r="E22" s="7" t="n">
        <v>1200000</v>
      </c>
    </row>
    <row r="23" spans="1:10">
      <c r="A23" s="4" t="s">
        <v>269</v>
      </c>
    </row>
    <row r="24" spans="1:10">
      <c r="A24" s="4" t="s">
        <v>219</v>
      </c>
      <c r="E24" s="7" t="n">
        <v>13500</v>
      </c>
    </row>
    <row r="25" spans="1:10">
      <c r="A25" s="4" t="s">
        <v>247</v>
      </c>
      <c r="E25" s="4" t="s">
        <v>248</v>
      </c>
    </row>
    <row r="26" spans="1:10">
      <c r="A26" s="4" t="s">
        <v>270</v>
      </c>
    </row>
    <row r="27" spans="1:10">
      <c r="A27" s="4" t="s">
        <v>241</v>
      </c>
      <c r="F27" s="7" t="n">
        <v>100000</v>
      </c>
      <c r="G27" s="7" t="n">
        <v>100000</v>
      </c>
    </row>
    <row r="28" spans="1:10">
      <c r="A28" s="4" t="s">
        <v>271</v>
      </c>
      <c r="F28" s="4" t="s">
        <v>263</v>
      </c>
      <c r="G28" s="4" t="s">
        <v>263</v>
      </c>
    </row>
    <row r="29" spans="1:10">
      <c r="A29" s="4" t="s">
        <v>244</v>
      </c>
      <c r="F29" s="4" t="s">
        <v>272</v>
      </c>
      <c r="G29" s="4" t="s">
        <v>273</v>
      </c>
    </row>
    <row r="30" spans="1:10">
      <c r="A30" s="4" t="s">
        <v>274</v>
      </c>
      <c r="F30" s="5" t="n">
        <v>20833</v>
      </c>
      <c r="G30" s="5" t="n">
        <v>20833</v>
      </c>
    </row>
    <row r="31" spans="1:10">
      <c r="A31" s="4" t="s">
        <v>275</v>
      </c>
      <c r="F31" s="9" t="n">
        <v>2.4</v>
      </c>
      <c r="G31" s="9" t="n">
        <v>2.4</v>
      </c>
    </row>
    <row r="32" spans="1:10">
      <c r="A32" s="4" t="s">
        <v>276</v>
      </c>
      <c r="F32" s="4" t="s">
        <v>277</v>
      </c>
      <c r="G32" s="4" t="s">
        <v>277</v>
      </c>
    </row>
    <row r="33" spans="1:10">
      <c r="A33" s="4" t="s">
        <v>278</v>
      </c>
    </row>
    <row r="34" spans="1:10">
      <c r="A34" s="4" t="s">
        <v>279</v>
      </c>
      <c r="E34" s="7" t="n">
        <v>1700000</v>
      </c>
    </row>
    <row r="35" spans="1:10">
      <c r="A35" s="4" t="s">
        <v>280</v>
      </c>
      <c r="E35" s="5" t="n">
        <v>135000</v>
      </c>
    </row>
    <row r="36" spans="1:10">
      <c r="A36" s="4" t="s">
        <v>219</v>
      </c>
      <c r="E36" s="5" t="n">
        <v>15000</v>
      </c>
    </row>
    <row r="37" spans="1:10">
      <c r="A37" s="4" t="s">
        <v>281</v>
      </c>
      <c r="E37" s="5" t="n">
        <v>9500</v>
      </c>
    </row>
    <row r="38" spans="1:10">
      <c r="A38" s="4" t="s">
        <v>246</v>
      </c>
      <c r="E38" s="7" t="n">
        <v>370637</v>
      </c>
    </row>
    <row r="39" spans="1:10">
      <c r="A39" s="4" t="s">
        <v>282</v>
      </c>
    </row>
    <row r="40" spans="1:10">
      <c r="A40" s="4" t="s">
        <v>241</v>
      </c>
      <c r="H40" s="7" t="n">
        <v>21749</v>
      </c>
    </row>
    <row r="41" spans="1:10">
      <c r="A41" s="4" t="s">
        <v>271</v>
      </c>
      <c r="H41" s="4" t="s">
        <v>283</v>
      </c>
    </row>
    <row r="42" spans="1:10">
      <c r="A42" s="4" t="s">
        <v>284</v>
      </c>
      <c r="H42" s="4" t="s">
        <v>285</v>
      </c>
    </row>
    <row r="43" spans="1:10">
      <c r="A43" s="4" t="s">
        <v>242</v>
      </c>
      <c r="H43" s="4" t="s">
        <v>286</v>
      </c>
    </row>
    <row r="44" spans="1:10">
      <c r="A44" s="4" t="s">
        <v>287</v>
      </c>
    </row>
    <row r="45" spans="1:10">
      <c r="A45" s="4" t="s">
        <v>241</v>
      </c>
      <c r="D45" s="7" t="n">
        <v>216086</v>
      </c>
    </row>
    <row r="46" spans="1:10">
      <c r="A46" s="4" t="s">
        <v>271</v>
      </c>
      <c r="D46" s="4" t="s">
        <v>288</v>
      </c>
    </row>
    <row r="47" spans="1:10">
      <c r="A47" s="4" t="s">
        <v>289</v>
      </c>
      <c r="D47" s="7" t="n">
        <v>22105</v>
      </c>
    </row>
    <row r="48" spans="1:10">
      <c r="A48" s="4" t="s">
        <v>290</v>
      </c>
      <c r="I48" s="7" t="n">
        <v>198943</v>
      </c>
    </row>
    <row r="49" spans="1:10">
      <c r="A49" s="4" t="s">
        <v>291</v>
      </c>
    </row>
    <row r="50" spans="1:10">
      <c r="A50" s="4" t="s">
        <v>241</v>
      </c>
      <c r="B50" s="7" t="n">
        <v>8836</v>
      </c>
    </row>
    <row r="51" spans="1:10">
      <c r="A51" s="4" t="s">
        <v>271</v>
      </c>
      <c r="B51" s="4" t="s">
        <v>288</v>
      </c>
    </row>
    <row r="52" spans="1:10">
      <c r="A52" s="4" t="s">
        <v>289</v>
      </c>
      <c r="B52" s="7" t="n">
        <v>904</v>
      </c>
    </row>
    <row r="53" spans="1:10">
      <c r="A53" s="4" t="s">
        <v>290</v>
      </c>
      <c r="I53" s="7" t="n">
        <v>813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 customWidth="1" max="5" min="5" width="47"/>
    <col customWidth="1" max="6" min="6" width="14"/>
    <col customWidth="1" max="7" min="7" width="14"/>
    <col customWidth="1" max="8" min="8" width="4"/>
  </cols>
  <sheetData>
    <row r="1" spans="1:8">
      <c r="A1" s="1" t="s">
        <v>292</v>
      </c>
      <c r="B1" s="2" t="s">
        <v>293</v>
      </c>
      <c r="C1" s="2" t="s">
        <v>2</v>
      </c>
      <c r="D1" s="2" t="s">
        <v>65</v>
      </c>
      <c r="E1" s="2" t="s">
        <v>2</v>
      </c>
      <c r="F1" s="2" t="s">
        <v>65</v>
      </c>
      <c r="G1" s="2" t="s">
        <v>23</v>
      </c>
      <c r="H1" s="2" t="s">
        <v>24</v>
      </c>
    </row>
    <row r="2" spans="1:8">
      <c r="A2" s="4" t="s">
        <v>294</v>
      </c>
      <c r="C2" s="4" t="s">
        <v>29</v>
      </c>
      <c r="E2" s="4" t="s">
        <v>29</v>
      </c>
    </row>
    <row r="3" spans="1:8">
      <c r="A3" s="4" t="s">
        <v>56</v>
      </c>
      <c r="C3" s="4" t="s">
        <v>29</v>
      </c>
      <c r="E3" s="4" t="s">
        <v>29</v>
      </c>
    </row>
    <row r="4" spans="1:8">
      <c r="A4" s="4" t="s">
        <v>295</v>
      </c>
      <c r="E4" s="4" t="s">
        <v>296</v>
      </c>
    </row>
    <row r="5" spans="1:8">
      <c r="A5" s="4" t="s">
        <v>297</v>
      </c>
      <c r="B5" s="5" t="n">
        <v>41667</v>
      </c>
    </row>
    <row r="6" spans="1:8">
      <c r="A6" s="4" t="s">
        <v>28</v>
      </c>
      <c r="B6" s="7" t="n">
        <v>100000</v>
      </c>
      <c r="C6" s="4" t="s">
        <v>29</v>
      </c>
      <c r="E6" s="4" t="s">
        <v>29</v>
      </c>
      <c r="G6" s="7" t="n">
        <v>100000</v>
      </c>
    </row>
    <row r="7" spans="1:8">
      <c r="A7" s="4" t="s">
        <v>298</v>
      </c>
      <c r="E7" s="9" t="n">
        <v>2.22</v>
      </c>
    </row>
    <row r="8" spans="1:8">
      <c r="A8" s="4" t="s">
        <v>299</v>
      </c>
      <c r="C8" s="5" t="n">
        <v>338454</v>
      </c>
      <c r="D8" s="7" t="n">
        <v>-112264</v>
      </c>
      <c r="E8" s="7" t="n">
        <v>698000</v>
      </c>
      <c r="F8" s="7" t="n">
        <v>361986</v>
      </c>
    </row>
    <row r="9" spans="1:8">
      <c r="A9" s="4" t="s">
        <v>300</v>
      </c>
      <c r="E9" s="5" t="n">
        <v>92499</v>
      </c>
    </row>
    <row r="10" spans="1:8">
      <c r="A10" s="4" t="s">
        <v>301</v>
      </c>
      <c r="C10" s="7" t="n">
        <v>0</v>
      </c>
      <c r="E10" s="7" t="n">
        <v>0</v>
      </c>
    </row>
    <row r="11" spans="1:8">
      <c r="A11" s="4" t="s">
        <v>302</v>
      </c>
    </row>
    <row r="12" spans="1:8">
      <c r="A12" s="4" t="s">
        <v>303</v>
      </c>
      <c r="C12" s="5" t="n">
        <v>25000</v>
      </c>
      <c r="E12" s="5" t="n">
        <v>25000</v>
      </c>
    </row>
    <row r="13" spans="1:8">
      <c r="A13" s="4" t="s">
        <v>304</v>
      </c>
      <c r="E13" s="4" t="s">
        <v>305</v>
      </c>
    </row>
    <row r="14" spans="1:8">
      <c r="A14" s="4" t="s">
        <v>306</v>
      </c>
    </row>
    <row r="15" spans="1:8">
      <c r="A15" s="4" t="s">
        <v>303</v>
      </c>
      <c r="C15" s="5" t="n">
        <v>25000</v>
      </c>
      <c r="E15" s="5" t="n">
        <v>25000</v>
      </c>
    </row>
    <row r="16" spans="1:8">
      <c r="A16" s="4" t="s">
        <v>304</v>
      </c>
      <c r="E16" s="4" t="s">
        <v>307</v>
      </c>
    </row>
    <row r="17" spans="1:8">
      <c r="A17" s="4" t="s">
        <v>308</v>
      </c>
    </row>
    <row r="18" spans="1:8">
      <c r="A18" s="4" t="s">
        <v>309</v>
      </c>
      <c r="E18" s="5" t="n">
        <v>100000</v>
      </c>
    </row>
    <row r="19" spans="1:8">
      <c r="A19" s="4" t="s">
        <v>298</v>
      </c>
      <c r="E19" s="9" t="n">
        <v>2.4</v>
      </c>
    </row>
    <row r="20" spans="1:8">
      <c r="A20" s="4" t="s">
        <v>310</v>
      </c>
      <c r="E20" s="4" t="s">
        <v>311</v>
      </c>
    </row>
    <row r="21" spans="1:8">
      <c r="A21" s="4" t="s">
        <v>312</v>
      </c>
      <c r="E21" s="5" t="n">
        <v>50000</v>
      </c>
    </row>
    <row r="22" spans="1:8">
      <c r="A22" s="4" t="s">
        <v>313</v>
      </c>
    </row>
    <row r="23" spans="1:8">
      <c r="A23" s="4" t="s">
        <v>309</v>
      </c>
      <c r="E23" s="5" t="n">
        <v>50000</v>
      </c>
    </row>
    <row r="24" spans="1:8">
      <c r="A24" s="4" t="s">
        <v>298</v>
      </c>
      <c r="E24" s="9" t="n">
        <v>2.4</v>
      </c>
    </row>
    <row r="25" spans="1:8">
      <c r="A25" s="4" t="s">
        <v>310</v>
      </c>
      <c r="E25" s="4" t="s">
        <v>314</v>
      </c>
    </row>
    <row r="26" spans="1:8">
      <c r="A26" s="4" t="s">
        <v>312</v>
      </c>
      <c r="E26" s="5" t="n">
        <v>50000</v>
      </c>
    </row>
    <row r="27" spans="1:8">
      <c r="A27" s="4" t="s">
        <v>315</v>
      </c>
    </row>
    <row r="28" spans="1:8">
      <c r="A28" s="4" t="s">
        <v>316</v>
      </c>
      <c r="C28" s="9" t="n">
        <v>2.4</v>
      </c>
      <c r="E28" s="9" t="n">
        <v>2.4</v>
      </c>
    </row>
    <row r="29" spans="1:8">
      <c r="A29" s="4" t="s">
        <v>317</v>
      </c>
      <c r="E29" s="5" t="n">
        <v>10416</v>
      </c>
    </row>
    <row r="30" spans="1:8">
      <c r="A30" s="4" t="s">
        <v>318</v>
      </c>
      <c r="E30" s="7" t="n">
        <v>25000</v>
      </c>
    </row>
    <row r="31" spans="1:8">
      <c r="A31" s="4" t="s">
        <v>319</v>
      </c>
    </row>
    <row r="32" spans="1:8">
      <c r="A32" s="4" t="s">
        <v>309</v>
      </c>
      <c r="E32" s="5" t="n">
        <v>25000</v>
      </c>
    </row>
    <row r="33" spans="1:8">
      <c r="A33" s="4" t="s">
        <v>298</v>
      </c>
      <c r="E33" s="9" t="n">
        <v>2.4</v>
      </c>
    </row>
    <row r="34" spans="1:8">
      <c r="A34" s="4" t="s">
        <v>310</v>
      </c>
      <c r="E34" s="4" t="s">
        <v>314</v>
      </c>
    </row>
    <row r="35" spans="1:8">
      <c r="A35" s="4" t="s">
        <v>312</v>
      </c>
      <c r="E35" s="5" t="n">
        <v>10000</v>
      </c>
    </row>
    <row r="36" spans="1:8">
      <c r="A36" s="4" t="s">
        <v>320</v>
      </c>
    </row>
    <row r="37" spans="1:8">
      <c r="A37" s="4" t="s">
        <v>312</v>
      </c>
      <c r="E37" s="5" t="n">
        <v>5000</v>
      </c>
    </row>
    <row r="38" spans="1:8">
      <c r="A38" s="4" t="s">
        <v>321</v>
      </c>
    </row>
    <row r="39" spans="1:8">
      <c r="A39" s="4" t="s">
        <v>312</v>
      </c>
      <c r="E39" s="5" t="n">
        <v>10000</v>
      </c>
    </row>
    <row r="40" spans="1:8">
      <c r="A40" s="4" t="s">
        <v>322</v>
      </c>
    </row>
    <row r="41" spans="1:8">
      <c r="A41" s="4" t="s">
        <v>297</v>
      </c>
      <c r="E41" s="5" t="n">
        <v>141667</v>
      </c>
    </row>
    <row r="42" spans="1:8">
      <c r="A42" s="4" t="s">
        <v>323</v>
      </c>
    </row>
    <row r="43" spans="1:8">
      <c r="A43" s="4" t="s">
        <v>297</v>
      </c>
      <c r="E43" s="5" t="n">
        <v>2015596</v>
      </c>
    </row>
    <row r="44" spans="1:8">
      <c r="A44" s="4" t="s">
        <v>316</v>
      </c>
      <c r="C44" s="9" t="n">
        <v>2.4</v>
      </c>
      <c r="E44" s="9" t="n">
        <v>2.4</v>
      </c>
    </row>
    <row r="45" spans="1:8">
      <c r="A45" s="4" t="s">
        <v>28</v>
      </c>
      <c r="C45" s="7" t="n">
        <v>100000</v>
      </c>
      <c r="E45" s="7" t="n">
        <v>100000</v>
      </c>
    </row>
    <row r="46" spans="1:8">
      <c r="A46" s="4" t="s">
        <v>324</v>
      </c>
      <c r="E46" s="5" t="n">
        <v>4837430</v>
      </c>
    </row>
    <row r="47" spans="1:8">
      <c r="A47" s="4" t="s">
        <v>325</v>
      </c>
    </row>
    <row r="48" spans="1:8">
      <c r="A48" s="4" t="s">
        <v>326</v>
      </c>
      <c r="E48" s="7" t="n">
        <v>9933</v>
      </c>
    </row>
    <row r="49" spans="1:8">
      <c r="A49" s="4" t="s">
        <v>327</v>
      </c>
    </row>
    <row r="50" spans="1:8">
      <c r="A50" s="4" t="s">
        <v>309</v>
      </c>
      <c r="E50" s="5" t="n">
        <v>50000</v>
      </c>
    </row>
    <row r="51" spans="1:8">
      <c r="A51" s="4" t="s">
        <v>298</v>
      </c>
      <c r="E51" s="9" t="n">
        <v>2.4</v>
      </c>
    </row>
    <row r="52" spans="1:8">
      <c r="A52" s="4" t="s">
        <v>310</v>
      </c>
      <c r="E52" s="4" t="s">
        <v>311</v>
      </c>
    </row>
    <row r="53" spans="1:8">
      <c r="A53" s="4" t="s">
        <v>328</v>
      </c>
    </row>
    <row r="54" spans="1:8">
      <c r="A54" s="4" t="s">
        <v>299</v>
      </c>
      <c r="E54" s="7" t="n">
        <v>25000</v>
      </c>
    </row>
    <row r="55" spans="1:8">
      <c r="A55" s="4" t="s">
        <v>329</v>
      </c>
    </row>
    <row r="56" spans="1:8">
      <c r="A56" s="4" t="s">
        <v>299</v>
      </c>
      <c r="E56" s="5" t="n">
        <v>97500</v>
      </c>
    </row>
    <row r="57" spans="1:8">
      <c r="A57" s="4" t="s">
        <v>330</v>
      </c>
    </row>
    <row r="58" spans="1:8">
      <c r="A58" s="4" t="s">
        <v>299</v>
      </c>
      <c r="E58" s="7" t="n">
        <v>19500</v>
      </c>
    </row>
    <row r="59" spans="1:8"/>
    <row r="60" spans="1:8">
      <c r="A60" s="4" t="s">
        <v>24</v>
      </c>
      <c r="B60" s="4" t="s">
        <v>54</v>
      </c>
    </row>
  </sheetData>
  <mergeCells count="59">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A59:H59"/>
    <mergeCell ref="B60:H60"/>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15"/>
  </cols>
  <sheetData>
    <row r="1" spans="1:2">
      <c r="A1" s="1" t="s">
        <v>331</v>
      </c>
      <c r="B1" s="2" t="s">
        <v>1</v>
      </c>
    </row>
    <row r="2" spans="1:2">
      <c r="B2" s="2" t="s">
        <v>2</v>
      </c>
    </row>
    <row r="3" spans="1:2">
      <c r="A3" s="4" t="s">
        <v>185</v>
      </c>
    </row>
    <row r="4" spans="1:2">
      <c r="A4" s="4" t="s">
        <v>332</v>
      </c>
      <c r="B4" s="4" t="s">
        <v>333</v>
      </c>
    </row>
    <row r="5" spans="1:2">
      <c r="A5" s="4" t="s">
        <v>334</v>
      </c>
      <c r="B5" s="4" t="s">
        <v>311</v>
      </c>
    </row>
    <row r="6" spans="1:2">
      <c r="A6" s="4" t="s">
        <v>335</v>
      </c>
      <c r="B6" s="4" t="s">
        <v>336</v>
      </c>
    </row>
    <row r="7" spans="1:2">
      <c r="A7" s="4" t="s">
        <v>337</v>
      </c>
      <c r="B7" s="4" t="s">
        <v>338</v>
      </c>
    </row>
    <row r="8" spans="1:2">
      <c r="A8" s="4" t="s">
        <v>188</v>
      </c>
    </row>
    <row r="9" spans="1:2">
      <c r="A9" s="4" t="s">
        <v>332</v>
      </c>
      <c r="B9" s="4" t="s">
        <v>333</v>
      </c>
    </row>
    <row r="10" spans="1:2">
      <c r="A10" s="4" t="s">
        <v>334</v>
      </c>
      <c r="B10" s="4" t="s">
        <v>311</v>
      </c>
    </row>
    <row r="11" spans="1:2">
      <c r="A11" s="4" t="s">
        <v>335</v>
      </c>
      <c r="B11" s="4" t="s">
        <v>336</v>
      </c>
    </row>
    <row r="12" spans="1:2">
      <c r="A12" s="4" t="s">
        <v>337</v>
      </c>
      <c r="B12" s="4"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20"/>
    <col customWidth="1" max="5" min="5" width="31"/>
    <col customWidth="1" max="6" min="6" width="21"/>
    <col customWidth="1" max="7" min="7" width="21"/>
    <col customWidth="1" max="8" min="8" width="21"/>
    <col customWidth="1" max="9" min="9" width="21"/>
    <col customWidth="1" max="10" min="10" width="21"/>
    <col customWidth="1" max="11" min="11" width="21"/>
  </cols>
  <sheetData>
    <row r="1" spans="1:11">
      <c r="A1" s="1" t="s">
        <v>339</v>
      </c>
      <c r="B1" s="2" t="s">
        <v>340</v>
      </c>
      <c r="C1" s="2" t="s">
        <v>341</v>
      </c>
      <c r="D1" s="2" t="s">
        <v>342</v>
      </c>
      <c r="E1" s="2" t="s">
        <v>343</v>
      </c>
      <c r="F1" s="2" t="s">
        <v>344</v>
      </c>
      <c r="G1" s="2" t="s">
        <v>345</v>
      </c>
      <c r="H1" s="2" t="s">
        <v>346</v>
      </c>
      <c r="I1" s="2" t="s">
        <v>347</v>
      </c>
      <c r="J1" s="2" t="s">
        <v>348</v>
      </c>
      <c r="K1" s="2" t="s">
        <v>348</v>
      </c>
    </row>
    <row r="2" spans="1:11">
      <c r="A2" s="4" t="s">
        <v>349</v>
      </c>
      <c r="G2" s="4" t="s">
        <v>230</v>
      </c>
      <c r="I2" s="4" t="s">
        <v>230</v>
      </c>
      <c r="K2" s="4" t="s">
        <v>230</v>
      </c>
    </row>
    <row r="3" spans="1:11">
      <c r="A3" s="4" t="s">
        <v>350</v>
      </c>
      <c r="I3" s="7" t="n">
        <v>15000</v>
      </c>
    </row>
    <row r="4" spans="1:11">
      <c r="A4" s="4" t="s">
        <v>351</v>
      </c>
      <c r="G4" s="7" t="n">
        <v>7033</v>
      </c>
      <c r="K4" s="7" t="n">
        <v>863030</v>
      </c>
    </row>
    <row r="5" spans="1:11">
      <c r="A5" s="4" t="s">
        <v>352</v>
      </c>
      <c r="G5" s="7" t="n">
        <v>315</v>
      </c>
    </row>
    <row r="6" spans="1:11">
      <c r="A6" s="4" t="s">
        <v>353</v>
      </c>
      <c r="G6" s="4" t="s">
        <v>248</v>
      </c>
    </row>
    <row r="7" spans="1:11">
      <c r="A7" s="4" t="s">
        <v>354</v>
      </c>
      <c r="I7" s="7" t="n">
        <v>14000</v>
      </c>
    </row>
    <row r="8" spans="1:11">
      <c r="A8" s="4" t="s">
        <v>355</v>
      </c>
      <c r="B8" s="5" t="n">
        <v>12322</v>
      </c>
    </row>
    <row r="9" spans="1:11">
      <c r="A9" s="4" t="s">
        <v>356</v>
      </c>
      <c r="B9" s="7" t="n">
        <v>3525</v>
      </c>
    </row>
    <row r="10" spans="1:11">
      <c r="A10" s="4" t="s">
        <v>357</v>
      </c>
      <c r="B10" s="4" t="s">
        <v>358</v>
      </c>
    </row>
    <row r="11" spans="1:11">
      <c r="A11" s="4" t="s">
        <v>359</v>
      </c>
      <c r="C11" s="7" t="n">
        <v>13500</v>
      </c>
    </row>
    <row r="12" spans="1:11">
      <c r="A12" s="4" t="s">
        <v>360</v>
      </c>
      <c r="C12" s="7" t="n">
        <v>1200000</v>
      </c>
    </row>
    <row r="13" spans="1:11">
      <c r="A13" s="4" t="s">
        <v>244</v>
      </c>
      <c r="C13" s="4" t="s">
        <v>245</v>
      </c>
    </row>
    <row r="14" spans="1:11">
      <c r="A14" s="4" t="s">
        <v>247</v>
      </c>
      <c r="C14" s="4" t="s">
        <v>248</v>
      </c>
    </row>
    <row r="15" spans="1:11">
      <c r="A15" s="4" t="s">
        <v>361</v>
      </c>
      <c r="C15" s="4" t="s">
        <v>243</v>
      </c>
    </row>
    <row r="16" spans="1:11">
      <c r="A16" s="4" t="s">
        <v>362</v>
      </c>
      <c r="K16" s="5" t="n">
        <v>98423</v>
      </c>
    </row>
    <row r="17" spans="1:11">
      <c r="A17" s="4" t="s">
        <v>363</v>
      </c>
    </row>
    <row r="18" spans="1:11">
      <c r="A18" s="4" t="s">
        <v>356</v>
      </c>
      <c r="C18" s="7" t="n">
        <v>370637</v>
      </c>
    </row>
    <row r="19" spans="1:11">
      <c r="A19" s="4" t="s">
        <v>279</v>
      </c>
      <c r="C19" s="5" t="n">
        <v>1700000</v>
      </c>
    </row>
    <row r="20" spans="1:11">
      <c r="A20" s="4" t="s">
        <v>280</v>
      </c>
      <c r="C20" s="5" t="n">
        <v>135000</v>
      </c>
    </row>
    <row r="21" spans="1:11">
      <c r="A21" s="4" t="s">
        <v>219</v>
      </c>
      <c r="C21" s="5" t="n">
        <v>15000</v>
      </c>
    </row>
    <row r="22" spans="1:11">
      <c r="A22" s="4" t="s">
        <v>359</v>
      </c>
      <c r="C22" s="7" t="n">
        <v>9500</v>
      </c>
    </row>
    <row r="23" spans="1:11">
      <c r="A23" s="4" t="s">
        <v>364</v>
      </c>
    </row>
    <row r="24" spans="1:11">
      <c r="A24" s="4" t="s">
        <v>349</v>
      </c>
      <c r="J24" s="4" t="s">
        <v>314</v>
      </c>
    </row>
    <row r="25" spans="1:11">
      <c r="A25" s="4" t="s">
        <v>351</v>
      </c>
      <c r="J25" s="7" t="n">
        <v>3024</v>
      </c>
    </row>
    <row r="26" spans="1:11">
      <c r="A26" s="4" t="s">
        <v>354</v>
      </c>
      <c r="J26" s="7" t="n">
        <v>6048</v>
      </c>
      <c r="K26" s="5" t="n">
        <v>6048</v>
      </c>
    </row>
    <row r="27" spans="1:11">
      <c r="A27" s="4" t="s">
        <v>365</v>
      </c>
    </row>
    <row r="28" spans="1:11">
      <c r="A28" s="4" t="s">
        <v>366</v>
      </c>
      <c r="H28" s="7" t="n">
        <v>10000000</v>
      </c>
    </row>
    <row r="29" spans="1:11">
      <c r="A29" s="4" t="s">
        <v>367</v>
      </c>
      <c r="K29" s="7" t="n">
        <v>10000000</v>
      </c>
    </row>
    <row r="30" spans="1:11">
      <c r="A30" s="4" t="s">
        <v>368</v>
      </c>
      <c r="H30" s="4" t="s">
        <v>369</v>
      </c>
    </row>
    <row r="31" spans="1:11">
      <c r="A31" s="4" t="s">
        <v>370</v>
      </c>
    </row>
    <row r="32" spans="1:11">
      <c r="A32" s="4" t="s">
        <v>371</v>
      </c>
      <c r="H32" s="4" t="s">
        <v>372</v>
      </c>
    </row>
    <row r="33" spans="1:11">
      <c r="A33" s="4" t="s">
        <v>373</v>
      </c>
    </row>
    <row r="34" spans="1:11">
      <c r="A34" s="4" t="s">
        <v>366</v>
      </c>
      <c r="H34" s="7" t="n">
        <v>13000000</v>
      </c>
    </row>
    <row r="35" spans="1:11">
      <c r="A35" s="4" t="s">
        <v>374</v>
      </c>
    </row>
    <row r="36" spans="1:11">
      <c r="A36" s="4" t="s">
        <v>375</v>
      </c>
      <c r="F36" s="4" t="s">
        <v>376</v>
      </c>
    </row>
    <row r="37" spans="1:11">
      <c r="A37" s="4" t="s">
        <v>377</v>
      </c>
      <c r="F37" s="7" t="n">
        <v>10000</v>
      </c>
    </row>
    <row r="38" spans="1:11">
      <c r="A38" s="4" t="s">
        <v>378</v>
      </c>
      <c r="F38" s="7" t="n">
        <v>5000</v>
      </c>
    </row>
    <row r="39" spans="1:11">
      <c r="A39" s="4" t="s">
        <v>379</v>
      </c>
    </row>
    <row r="40" spans="1:11">
      <c r="A40" s="4" t="s">
        <v>375</v>
      </c>
      <c r="D40" s="4" t="s">
        <v>376</v>
      </c>
    </row>
    <row r="41" spans="1:11">
      <c r="A41" s="4" t="s">
        <v>380</v>
      </c>
    </row>
    <row r="42" spans="1:11">
      <c r="A42" s="4" t="s">
        <v>381</v>
      </c>
      <c r="D42" s="5" t="n">
        <v>100000</v>
      </c>
    </row>
    <row r="43" spans="1:11">
      <c r="A43" s="4" t="s">
        <v>382</v>
      </c>
    </row>
    <row r="44" spans="1:11">
      <c r="A44" s="4" t="s">
        <v>375</v>
      </c>
      <c r="E44" s="4" t="s">
        <v>230</v>
      </c>
    </row>
    <row r="45" spans="1:11">
      <c r="A45" s="4" t="s">
        <v>219</v>
      </c>
      <c r="E45" s="7" t="n">
        <v>13800</v>
      </c>
    </row>
    <row r="46" spans="1:11">
      <c r="A46" s="4" t="s">
        <v>383</v>
      </c>
      <c r="E46" s="4" t="s">
        <v>358</v>
      </c>
    </row>
    <row r="47" spans="1:11">
      <c r="A47" s="4" t="s">
        <v>384</v>
      </c>
    </row>
    <row r="48" spans="1:11">
      <c r="A48" s="4" t="s">
        <v>375</v>
      </c>
      <c r="E48" s="4" t="s">
        <v>230</v>
      </c>
    </row>
    <row r="49" spans="1:11">
      <c r="A49" s="4" t="s">
        <v>383</v>
      </c>
      <c r="E49" s="4" t="s">
        <v>358</v>
      </c>
    </row>
    <row r="50" spans="1:11">
      <c r="A50" s="4" t="s">
        <v>385</v>
      </c>
      <c r="E50" s="7" t="n">
        <v>1</v>
      </c>
    </row>
    <row r="51" spans="1:11">
      <c r="A51" s="4" t="s">
        <v>386</v>
      </c>
      <c r="E51" s="9" t="n">
        <v>0.25</v>
      </c>
    </row>
    <row r="52" spans="1:11">
      <c r="A52" s="4" t="s">
        <v>387</v>
      </c>
    </row>
    <row r="53" spans="1:11">
      <c r="A53" s="4" t="s">
        <v>375</v>
      </c>
      <c r="E53" s="4" t="s">
        <v>230</v>
      </c>
    </row>
    <row r="54" spans="1:11">
      <c r="A54" s="4" t="s">
        <v>383</v>
      </c>
      <c r="E54" s="4" t="s">
        <v>358</v>
      </c>
    </row>
    <row r="55" spans="1:11">
      <c r="A55" s="4" t="s">
        <v>385</v>
      </c>
      <c r="E55" s="7" t="n">
        <v>1</v>
      </c>
    </row>
    <row r="56" spans="1:11">
      <c r="A56" s="4" t="s">
        <v>386</v>
      </c>
      <c r="E56" s="9" t="n">
        <v>0.25</v>
      </c>
    </row>
    <row r="57" spans="1:11">
      <c r="A57" s="4" t="s">
        <v>388</v>
      </c>
    </row>
    <row r="58" spans="1:11">
      <c r="A58" s="4" t="s">
        <v>375</v>
      </c>
      <c r="E58" s="4" t="s">
        <v>230</v>
      </c>
    </row>
    <row r="59" spans="1:11">
      <c r="A59" s="4" t="s">
        <v>383</v>
      </c>
      <c r="E59" s="4" t="s">
        <v>358</v>
      </c>
    </row>
    <row r="60" spans="1:11">
      <c r="A60" s="4" t="s">
        <v>389</v>
      </c>
      <c r="E60" s="4" t="s">
        <v>39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14"/>
    <col customWidth="1" max="3" min="3" width="15"/>
    <col customWidth="1" max="4" min="4" width="16"/>
    <col customWidth="1" max="5" min="5" width="14"/>
    <col customWidth="1" max="6" min="6" width="14"/>
  </cols>
  <sheetData>
    <row r="1" spans="1:6">
      <c r="A1" s="1" t="s">
        <v>391</v>
      </c>
      <c r="B1" s="2" t="s">
        <v>392</v>
      </c>
      <c r="C1" s="2" t="s">
        <v>393</v>
      </c>
      <c r="D1" s="2" t="s">
        <v>237</v>
      </c>
      <c r="E1" s="2" t="s">
        <v>293</v>
      </c>
      <c r="F1" s="2" t="s">
        <v>2</v>
      </c>
    </row>
    <row r="2" spans="1:6">
      <c r="A2" s="4" t="s">
        <v>394</v>
      </c>
      <c r="E2" s="5" t="n">
        <v>41667</v>
      </c>
    </row>
    <row r="3" spans="1:6">
      <c r="A3" s="4" t="s">
        <v>395</v>
      </c>
      <c r="D3" s="4" t="s">
        <v>245</v>
      </c>
    </row>
    <row r="4" spans="1:6">
      <c r="A4" s="4" t="s">
        <v>396</v>
      </c>
    </row>
    <row r="5" spans="1:6">
      <c r="A5" s="4" t="s">
        <v>366</v>
      </c>
      <c r="F5" s="7" t="n">
        <v>340000</v>
      </c>
    </row>
    <row r="6" spans="1:6">
      <c r="A6" s="4" t="s">
        <v>316</v>
      </c>
      <c r="F6" s="9" t="n">
        <v>2.4</v>
      </c>
    </row>
    <row r="7" spans="1:6">
      <c r="A7" s="4" t="s">
        <v>394</v>
      </c>
      <c r="F7" s="5" t="n">
        <v>0</v>
      </c>
    </row>
    <row r="8" spans="1:6">
      <c r="A8" s="4" t="s">
        <v>397</v>
      </c>
      <c r="F8" s="5" t="n">
        <v>141667</v>
      </c>
    </row>
    <row r="9" spans="1:6">
      <c r="A9" s="4" t="s">
        <v>250</v>
      </c>
      <c r="C9" s="7" t="n">
        <v>316000</v>
      </c>
    </row>
    <row r="10" spans="1:6">
      <c r="A10" s="4" t="s">
        <v>398</v>
      </c>
      <c r="C10" s="4" t="s">
        <v>252</v>
      </c>
    </row>
    <row r="11" spans="1:6">
      <c r="A11" s="4" t="s">
        <v>395</v>
      </c>
      <c r="C11" s="4" t="s">
        <v>399</v>
      </c>
    </row>
    <row r="12" spans="1:6">
      <c r="A12" s="4" t="s">
        <v>400</v>
      </c>
    </row>
    <row r="13" spans="1:6">
      <c r="A13" s="4" t="s">
        <v>316</v>
      </c>
      <c r="B13" s="9" t="n">
        <v>2.4</v>
      </c>
    </row>
    <row r="14" spans="1:6">
      <c r="A14" s="4" t="s">
        <v>401</v>
      </c>
      <c r="B14" s="4" t="s">
        <v>307</v>
      </c>
    </row>
    <row r="15" spans="1:6">
      <c r="A15" s="4" t="s">
        <v>402</v>
      </c>
      <c r="B15" s="5" t="n">
        <v>50000</v>
      </c>
    </row>
    <row r="16" spans="1:6">
      <c r="A16" s="4" t="s">
        <v>403</v>
      </c>
      <c r="B16" s="5" t="n">
        <v>12500</v>
      </c>
    </row>
    <row r="17" spans="1:6">
      <c r="A17" s="4" t="s">
        <v>404</v>
      </c>
      <c r="B17" s="4" t="s">
        <v>3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4"/>
  </cols>
  <sheetData>
    <row r="1" spans="1:4">
      <c r="A1" s="1" t="s">
        <v>55</v>
      </c>
      <c r="B1" s="2" t="s">
        <v>2</v>
      </c>
      <c r="C1" s="2" t="s">
        <v>23</v>
      </c>
      <c r="D1" s="2" t="s">
        <v>24</v>
      </c>
    </row>
    <row r="2" spans="1:4">
      <c r="A2" s="4" t="s">
        <v>56</v>
      </c>
      <c r="B2" s="4" t="s">
        <v>29</v>
      </c>
    </row>
    <row r="3" spans="1:4">
      <c r="A3" s="4" t="s">
        <v>57</v>
      </c>
      <c r="B3" s="8" t="n">
        <v>0.001</v>
      </c>
      <c r="C3" s="8" t="n">
        <v>0.001</v>
      </c>
    </row>
    <row r="4" spans="1:4">
      <c r="A4" s="4" t="s">
        <v>58</v>
      </c>
      <c r="B4" s="5" t="n">
        <v>100000000</v>
      </c>
      <c r="C4" s="5" t="n">
        <v>100000000</v>
      </c>
    </row>
    <row r="5" spans="1:4">
      <c r="A5" s="4" t="s">
        <v>59</v>
      </c>
      <c r="B5" s="5" t="n">
        <v>8448236</v>
      </c>
      <c r="C5" s="5" t="n">
        <v>6354860</v>
      </c>
    </row>
    <row r="6" spans="1:4">
      <c r="A6" s="4" t="s">
        <v>60</v>
      </c>
      <c r="B6" s="5" t="n">
        <v>8448236</v>
      </c>
      <c r="C6" s="5" t="n">
        <v>6354860</v>
      </c>
    </row>
    <row r="7" spans="1:4">
      <c r="A7" s="4" t="s">
        <v>51</v>
      </c>
    </row>
    <row r="8" spans="1:4">
      <c r="A8" s="4" t="s">
        <v>61</v>
      </c>
      <c r="B8" s="8" t="n">
        <v>0.001</v>
      </c>
      <c r="C8" s="8" t="n">
        <v>0.001</v>
      </c>
    </row>
    <row r="9" spans="1:4">
      <c r="A9" s="4" t="s">
        <v>62</v>
      </c>
      <c r="B9" s="5" t="n">
        <v>50000000</v>
      </c>
      <c r="C9" s="5" t="n">
        <v>50000000</v>
      </c>
    </row>
    <row r="10" spans="1:4">
      <c r="A10" s="4" t="s">
        <v>56</v>
      </c>
      <c r="B10" s="4" t="s">
        <v>29</v>
      </c>
      <c r="C10" s="4" t="s">
        <v>29</v>
      </c>
    </row>
    <row r="11" spans="1:4">
      <c r="A11" s="4" t="s">
        <v>53</v>
      </c>
    </row>
    <row r="12" spans="1:4">
      <c r="A12" s="4" t="s">
        <v>61</v>
      </c>
      <c r="B12" s="8" t="n">
        <v>0.001</v>
      </c>
      <c r="C12" s="8" t="n">
        <v>0.001</v>
      </c>
    </row>
    <row r="13" spans="1:4">
      <c r="A13" s="4" t="s">
        <v>62</v>
      </c>
      <c r="B13" s="5" t="n">
        <v>50000000</v>
      </c>
      <c r="C13" s="5" t="n">
        <v>50000000</v>
      </c>
    </row>
    <row r="14" spans="1:4">
      <c r="A14" s="4" t="s">
        <v>56</v>
      </c>
      <c r="B14" s="4" t="s">
        <v>29</v>
      </c>
      <c r="C14" s="4" t="s">
        <v>29</v>
      </c>
    </row>
    <row r="15" spans="1:4"/>
    <row r="16" spans="1:4">
      <c r="A16" s="4" t="s">
        <v>24</v>
      </c>
      <c r="B16" s="4" t="s">
        <v>54</v>
      </c>
    </row>
  </sheetData>
  <mergeCells count="15">
    <mergeCell ref="C2:D2"/>
    <mergeCell ref="C3:D3"/>
    <mergeCell ref="C4:D4"/>
    <mergeCell ref="C5:D5"/>
    <mergeCell ref="C6:D6"/>
    <mergeCell ref="C7:D7"/>
    <mergeCell ref="C8:D8"/>
    <mergeCell ref="C9:D9"/>
    <mergeCell ref="C10:D10"/>
    <mergeCell ref="C11:D11"/>
    <mergeCell ref="C12:D12"/>
    <mergeCell ref="C13:D13"/>
    <mergeCell ref="C14:D14"/>
    <mergeCell ref="A15:D15"/>
    <mergeCell ref="B16:D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309960</v>
      </c>
      <c r="C4" s="4" t="s">
        <v>29</v>
      </c>
      <c r="D4" s="7" t="n">
        <v>619789</v>
      </c>
      <c r="E4" s="4" t="s">
        <v>29</v>
      </c>
    </row>
    <row r="5" spans="1:5">
      <c r="A5" s="4" t="s">
        <v>68</v>
      </c>
      <c r="B5" s="5" t="n">
        <v>40600</v>
      </c>
      <c r="C5" s="5" t="n">
        <v>49500</v>
      </c>
      <c r="D5" s="5" t="n">
        <v>96050</v>
      </c>
      <c r="E5" s="5" t="n">
        <v>49500</v>
      </c>
    </row>
    <row r="6" spans="1:5">
      <c r="A6" s="4" t="s">
        <v>69</v>
      </c>
      <c r="B6" s="5" t="n">
        <v>256645</v>
      </c>
      <c r="C6" s="5" t="n">
        <v>128886</v>
      </c>
      <c r="D6" s="5" t="n">
        <v>397243</v>
      </c>
      <c r="E6" s="5" t="n">
        <v>170356</v>
      </c>
    </row>
    <row r="7" spans="1:5">
      <c r="A7" s="4" t="s">
        <v>70</v>
      </c>
      <c r="B7" s="5" t="n">
        <v>445870</v>
      </c>
      <c r="C7" s="5" t="n">
        <v>180736</v>
      </c>
      <c r="D7" s="5" t="n">
        <v>878238</v>
      </c>
      <c r="E7" s="5" t="n">
        <v>211984</v>
      </c>
    </row>
    <row r="8" spans="1:5">
      <c r="A8" s="4" t="s">
        <v>71</v>
      </c>
      <c r="B8" s="4" t="s">
        <v>29</v>
      </c>
      <c r="C8" s="5" t="n">
        <v>93143</v>
      </c>
      <c r="D8" s="4" t="s">
        <v>29</v>
      </c>
      <c r="E8" s="5" t="n">
        <v>93143</v>
      </c>
    </row>
    <row r="9" spans="1:5">
      <c r="A9" s="4" t="s">
        <v>72</v>
      </c>
      <c r="B9" s="5" t="n">
        <v>338454</v>
      </c>
      <c r="C9" s="5" t="n">
        <v>-112264</v>
      </c>
      <c r="D9" s="5" t="n">
        <v>698000</v>
      </c>
      <c r="E9" s="5" t="n">
        <v>361986</v>
      </c>
    </row>
    <row r="10" spans="1:5">
      <c r="A10" s="4" t="s">
        <v>73</v>
      </c>
      <c r="B10" s="5" t="n">
        <v>1081569</v>
      </c>
      <c r="C10" s="5" t="n">
        <v>340001</v>
      </c>
      <c r="D10" s="5" t="n">
        <v>2069531</v>
      </c>
      <c r="E10" s="5" t="n">
        <v>886969</v>
      </c>
    </row>
    <row r="11" spans="1:5">
      <c r="A11" s="4" t="s">
        <v>74</v>
      </c>
      <c r="B11" s="5" t="n">
        <v>-771609</v>
      </c>
      <c r="C11" s="5" t="n">
        <v>-340001</v>
      </c>
      <c r="D11" s="5" t="n">
        <v>-1449742</v>
      </c>
      <c r="E11" s="5" t="n">
        <v>-886969</v>
      </c>
    </row>
    <row r="12" spans="1:5">
      <c r="A12" s="3" t="s">
        <v>75</v>
      </c>
    </row>
    <row r="13" spans="1:5">
      <c r="A13" s="4" t="s">
        <v>76</v>
      </c>
      <c r="B13" s="5" t="n">
        <v>-136678</v>
      </c>
      <c r="C13" s="4" t="s">
        <v>29</v>
      </c>
      <c r="D13" s="5" t="n">
        <v>-146414</v>
      </c>
      <c r="E13" s="4" t="s">
        <v>29</v>
      </c>
    </row>
    <row r="14" spans="1:5">
      <c r="A14" s="4" t="s">
        <v>77</v>
      </c>
      <c r="B14" s="5" t="n">
        <v>49</v>
      </c>
      <c r="C14" s="5" t="n">
        <v>5020</v>
      </c>
      <c r="D14" s="5" t="n">
        <v>75</v>
      </c>
      <c r="E14" s="5" t="n">
        <v>5055</v>
      </c>
    </row>
    <row r="15" spans="1:5">
      <c r="A15" s="4" t="s">
        <v>78</v>
      </c>
      <c r="B15" s="5" t="n">
        <v>-136629</v>
      </c>
      <c r="C15" s="5" t="n">
        <v>5020</v>
      </c>
      <c r="D15" s="5" t="n">
        <v>-146339</v>
      </c>
      <c r="E15" s="5" t="n">
        <v>5055</v>
      </c>
    </row>
    <row r="16" spans="1:5">
      <c r="A16" s="4" t="s">
        <v>79</v>
      </c>
      <c r="B16" s="5" t="n">
        <v>-908238</v>
      </c>
      <c r="C16" s="5" t="n">
        <v>-334981</v>
      </c>
      <c r="D16" s="5" t="n">
        <v>-1596081</v>
      </c>
      <c r="E16" s="5" t="n">
        <v>-881914</v>
      </c>
    </row>
    <row r="17" spans="1:5">
      <c r="A17" s="4" t="s">
        <v>80</v>
      </c>
      <c r="B17" s="4" t="s">
        <v>29</v>
      </c>
      <c r="C17" s="4" t="s">
        <v>29</v>
      </c>
      <c r="D17" s="4" t="s">
        <v>29</v>
      </c>
      <c r="E17" s="4" t="s">
        <v>29</v>
      </c>
    </row>
    <row r="18" spans="1:5">
      <c r="A18" s="4" t="s">
        <v>81</v>
      </c>
      <c r="B18" s="7" t="n">
        <v>-908238</v>
      </c>
      <c r="C18" s="7" t="n">
        <v>-334981</v>
      </c>
      <c r="D18" s="7" t="n">
        <v>-1596081</v>
      </c>
      <c r="E18" s="7" t="n">
        <v>-881914</v>
      </c>
    </row>
    <row r="19" spans="1:5">
      <c r="A19" s="4" t="s">
        <v>82</v>
      </c>
      <c r="B19" s="9" t="n">
        <v>-0.11</v>
      </c>
      <c r="C19" s="9" t="n">
        <v>-0.06</v>
      </c>
      <c r="D19" s="9" t="n">
        <v>-0.22</v>
      </c>
      <c r="E19" s="9" t="n">
        <v>-0.18</v>
      </c>
    </row>
    <row r="20" spans="1:5">
      <c r="A20" s="4" t="s">
        <v>83</v>
      </c>
      <c r="B20" s="5" t="n">
        <v>7961410</v>
      </c>
      <c r="C20" s="5" t="n">
        <v>5270509</v>
      </c>
      <c r="D20" s="5" t="n">
        <v>7271240</v>
      </c>
      <c r="E20" s="5" t="n">
        <v>49011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0"/>
    <col customWidth="1" max="2" min="2" width="33"/>
    <col customWidth="1" max="3" min="3" width="4"/>
    <col customWidth="1" max="4" min="4" width="14"/>
  </cols>
  <sheetData>
    <row r="1" spans="1:4">
      <c r="A1" s="1" t="s">
        <v>84</v>
      </c>
      <c r="B1" s="2" t="s">
        <v>1</v>
      </c>
    </row>
    <row r="2" spans="1:4">
      <c r="B2" s="2" t="s">
        <v>2</v>
      </c>
      <c r="D2" s="2" t="s">
        <v>65</v>
      </c>
    </row>
    <row r="3" spans="1:4">
      <c r="A3" s="3" t="s">
        <v>85</v>
      </c>
    </row>
    <row r="4" spans="1:4">
      <c r="A4" s="4" t="s">
        <v>81</v>
      </c>
      <c r="B4" s="7" t="n">
        <v>-1596081</v>
      </c>
      <c r="D4" s="7" t="n">
        <v>-881914</v>
      </c>
    </row>
    <row r="5" spans="1:4">
      <c r="A5" s="3" t="s">
        <v>86</v>
      </c>
    </row>
    <row r="6" spans="1:4">
      <c r="A6" s="4" t="s">
        <v>87</v>
      </c>
      <c r="B6" s="5" t="n">
        <v>698000</v>
      </c>
      <c r="D6" s="5" t="n">
        <v>361986</v>
      </c>
    </row>
    <row r="7" spans="1:4">
      <c r="A7" s="4" t="s">
        <v>88</v>
      </c>
      <c r="B7" s="5" t="n">
        <v>92499</v>
      </c>
      <c r="D7" s="4" t="s">
        <v>29</v>
      </c>
    </row>
    <row r="8" spans="1:4">
      <c r="A8" s="4" t="s">
        <v>89</v>
      </c>
      <c r="B8" s="5" t="n">
        <v>193338</v>
      </c>
      <c r="D8" s="5" t="n">
        <v>40381</v>
      </c>
    </row>
    <row r="9" spans="1:4">
      <c r="A9" s="3" t="s">
        <v>90</v>
      </c>
    </row>
    <row r="10" spans="1:4">
      <c r="A10" s="4" t="s">
        <v>91</v>
      </c>
      <c r="B10" s="5" t="n">
        <v>84943</v>
      </c>
      <c r="D10" s="5" t="n">
        <v>-54453</v>
      </c>
    </row>
    <row r="11" spans="1:4">
      <c r="A11" s="4" t="s">
        <v>92</v>
      </c>
      <c r="B11" s="5" t="n">
        <v>-564589</v>
      </c>
      <c r="D11" s="4" t="s">
        <v>29</v>
      </c>
    </row>
    <row r="12" spans="1:4">
      <c r="A12" s="3" t="s">
        <v>93</v>
      </c>
    </row>
    <row r="13" spans="1:4">
      <c r="A13" s="4" t="s">
        <v>39</v>
      </c>
      <c r="B13" s="5" t="n">
        <v>117537</v>
      </c>
      <c r="D13" s="5" t="n">
        <v>16378</v>
      </c>
    </row>
    <row r="14" spans="1:4">
      <c r="A14" s="4" t="s">
        <v>94</v>
      </c>
      <c r="B14" s="5" t="n">
        <v>-974353</v>
      </c>
      <c r="D14" s="5" t="n">
        <v>-517622</v>
      </c>
    </row>
    <row r="15" spans="1:4">
      <c r="A15" s="3" t="s">
        <v>95</v>
      </c>
    </row>
    <row r="16" spans="1:4">
      <c r="A16" s="4" t="s">
        <v>96</v>
      </c>
      <c r="B16" s="5" t="n">
        <v>-2315018</v>
      </c>
      <c r="D16" s="5" t="n">
        <v>-1665443</v>
      </c>
    </row>
    <row r="17" spans="1:4">
      <c r="A17" s="4" t="s">
        <v>97</v>
      </c>
      <c r="B17" s="5" t="n">
        <v>-4450</v>
      </c>
      <c r="D17" s="5" t="n">
        <v>-28219</v>
      </c>
    </row>
    <row r="18" spans="1:4">
      <c r="A18" s="4" t="s">
        <v>98</v>
      </c>
      <c r="B18" s="4" t="s">
        <v>29</v>
      </c>
      <c r="D18" s="5" t="n">
        <v>-88088</v>
      </c>
    </row>
    <row r="19" spans="1:4">
      <c r="A19" s="4" t="s">
        <v>99</v>
      </c>
      <c r="B19" s="4" t="s">
        <v>29</v>
      </c>
      <c r="D19" s="5" t="n">
        <v>-208001</v>
      </c>
    </row>
    <row r="20" spans="1:4">
      <c r="A20" s="4" t="s">
        <v>100</v>
      </c>
      <c r="B20" s="5" t="n">
        <v>-109083</v>
      </c>
      <c r="D20" s="5" t="n">
        <v>-128476</v>
      </c>
    </row>
    <row r="21" spans="1:4">
      <c r="A21" s="4" t="s">
        <v>101</v>
      </c>
      <c r="B21" s="5" t="n">
        <v>-2428551</v>
      </c>
      <c r="D21" s="5" t="n">
        <v>-2118227</v>
      </c>
    </row>
    <row r="22" spans="1:4">
      <c r="A22" s="3" t="s">
        <v>102</v>
      </c>
    </row>
    <row r="23" spans="1:4">
      <c r="A23" s="4" t="s">
        <v>103</v>
      </c>
      <c r="B23" s="5" t="n">
        <v>4844930</v>
      </c>
      <c r="D23" s="5" t="n">
        <v>3880103</v>
      </c>
    </row>
    <row r="24" spans="1:4">
      <c r="A24" s="4" t="s">
        <v>104</v>
      </c>
      <c r="B24" s="5" t="n">
        <v>750000</v>
      </c>
      <c r="D24" s="4" t="s">
        <v>29</v>
      </c>
    </row>
    <row r="25" spans="1:4">
      <c r="A25" s="4" t="s">
        <v>105</v>
      </c>
      <c r="B25" s="5" t="n">
        <v>-164778</v>
      </c>
      <c r="D25" s="4" t="s">
        <v>29</v>
      </c>
    </row>
    <row r="26" spans="1:4">
      <c r="A26" s="4" t="s">
        <v>106</v>
      </c>
      <c r="B26" s="5" t="n">
        <v>5430152</v>
      </c>
      <c r="D26" s="5" t="n">
        <v>3880103</v>
      </c>
    </row>
    <row r="27" spans="1:4">
      <c r="A27" s="4" t="s">
        <v>107</v>
      </c>
      <c r="B27" s="5" t="n">
        <v>2027248</v>
      </c>
      <c r="D27" s="5" t="n">
        <v>1244254</v>
      </c>
    </row>
    <row r="28" spans="1:4">
      <c r="A28" s="4" t="s">
        <v>108</v>
      </c>
      <c r="B28" s="5" t="n">
        <v>391389</v>
      </c>
      <c r="C28" s="4" t="s">
        <v>24</v>
      </c>
      <c r="D28" s="5" t="n">
        <v>798198</v>
      </c>
    </row>
    <row r="29" spans="1:4">
      <c r="A29" s="4" t="s">
        <v>109</v>
      </c>
      <c r="B29" s="5" t="n">
        <v>2418637</v>
      </c>
      <c r="D29" s="5" t="n">
        <v>2042452</v>
      </c>
    </row>
    <row r="30" spans="1:4">
      <c r="A30" s="3" t="s">
        <v>110</v>
      </c>
    </row>
    <row r="31" spans="1:4">
      <c r="A31" s="4" t="s">
        <v>111</v>
      </c>
      <c r="B31" s="5" t="n">
        <v>27353</v>
      </c>
      <c r="D31" s="4" t="s">
        <v>29</v>
      </c>
    </row>
    <row r="32" spans="1:4">
      <c r="A32" s="4" t="s">
        <v>112</v>
      </c>
      <c r="B32" s="4" t="s">
        <v>29</v>
      </c>
      <c r="D32" s="4" t="s">
        <v>29</v>
      </c>
    </row>
    <row r="33" spans="1:4">
      <c r="A33" s="3" t="s">
        <v>113</v>
      </c>
    </row>
    <row r="34" spans="1:4">
      <c r="A34" s="4" t="s">
        <v>114</v>
      </c>
      <c r="B34" s="5" t="n">
        <v>21749</v>
      </c>
      <c r="D34" s="4" t="s">
        <v>29</v>
      </c>
    </row>
    <row r="35" spans="1:4">
      <c r="A35" s="4" t="s">
        <v>115</v>
      </c>
      <c r="B35" s="5" t="n">
        <v>1200000</v>
      </c>
      <c r="D35" s="5" t="n">
        <v>304263</v>
      </c>
    </row>
    <row r="36" spans="1:4">
      <c r="A36" s="4" t="s">
        <v>116</v>
      </c>
      <c r="B36" s="5" t="n">
        <v>224922</v>
      </c>
      <c r="D36" s="5" t="n">
        <v>213083</v>
      </c>
    </row>
    <row r="37" spans="1:4">
      <c r="A37" s="4" t="s">
        <v>117</v>
      </c>
      <c r="B37" s="7" t="n">
        <v>90000</v>
      </c>
      <c r="D37" s="7" t="n">
        <v>41250</v>
      </c>
    </row>
    <row r="38" spans="1:4"/>
    <row r="39" spans="1:4">
      <c r="A39" s="4" t="s">
        <v>24</v>
      </c>
      <c r="B39" s="4" t="s">
        <v>54</v>
      </c>
    </row>
  </sheetData>
  <mergeCells count="5">
    <mergeCell ref="A1:A2"/>
    <mergeCell ref="B1:D1"/>
    <mergeCell ref="B2:C2"/>
    <mergeCell ref="A38:D38"/>
    <mergeCell ref="B39:D3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4:36Z</dcterms:created>
  <dcterms:modified xmlns:dcterms="http://purl.org/dc/terms/" xmlns:xsi="http://www.w3.org/2001/XMLSchema-instance" xsi:type="dcterms:W3CDTF">2018-05-15T16:14:36Z</dcterms:modified>
</cp:coreProperties>
</file>